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FAIR VALUE" sheetId="9" state="visible" r:id="rId9"/>
    <sheet xmlns:r="http://schemas.openxmlformats.org/officeDocument/2006/relationships" name="4. BALANCE SHEET COMPONENTS" sheetId="10" state="visible" r:id="rId10"/>
    <sheet xmlns:r="http://schemas.openxmlformats.org/officeDocument/2006/relationships" name="5. COMMITMENTS AND CONTINGENCIE" sheetId="11" state="visible" r:id="rId11"/>
    <sheet xmlns:r="http://schemas.openxmlformats.org/officeDocument/2006/relationships" name="6. STOCKHOLDERS EQUITY"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3. FAIR VALUE (Tables)" sheetId="15" state="visible" r:id="rId15"/>
    <sheet xmlns:r="http://schemas.openxmlformats.org/officeDocument/2006/relationships" name="4. BALANCE SHEET COMPONENTS (Ta" sheetId="16" state="visible" r:id="rId16"/>
    <sheet xmlns:r="http://schemas.openxmlformats.org/officeDocument/2006/relationships" name="5. COMMITMENTS AND CONTINGENC_2" sheetId="17" state="visible" r:id="rId17"/>
    <sheet xmlns:r="http://schemas.openxmlformats.org/officeDocument/2006/relationships" name="6. STOCKHOLDERS EQUITY (Tables)" sheetId="18" state="visible" r:id="rId18"/>
    <sheet xmlns:r="http://schemas.openxmlformats.org/officeDocument/2006/relationships" name="2. SUMMARY OF SIGNIFICANT ACC_4" sheetId="19" state="visible" r:id="rId19"/>
    <sheet xmlns:r="http://schemas.openxmlformats.org/officeDocument/2006/relationships" name="2. SUMMARY OF SIGNIFICANT ACC_5" sheetId="20" state="visible" r:id="rId20"/>
    <sheet xmlns:r="http://schemas.openxmlformats.org/officeDocument/2006/relationships" name="2. SUMMARY OF SIGNIFICANT ACC_6" sheetId="21" state="visible" r:id="rId21"/>
    <sheet xmlns:r="http://schemas.openxmlformats.org/officeDocument/2006/relationships" name="3. FAIR VALUE (Details)" sheetId="22" state="visible" r:id="rId22"/>
    <sheet xmlns:r="http://schemas.openxmlformats.org/officeDocument/2006/relationships" name="3. FAIR VALUE (Details 1)" sheetId="23" state="visible" r:id="rId23"/>
    <sheet xmlns:r="http://schemas.openxmlformats.org/officeDocument/2006/relationships" name="4. BALANCE SHEET COMPONENTS (De" sheetId="24" state="visible" r:id="rId24"/>
    <sheet xmlns:r="http://schemas.openxmlformats.org/officeDocument/2006/relationships" name="4. BALANCE SHEET COMPONENTS (_2" sheetId="25" state="visible" r:id="rId25"/>
    <sheet xmlns:r="http://schemas.openxmlformats.org/officeDocument/2006/relationships" name="4. BALANCE SHEET COMPONENTS (_3" sheetId="26" state="visible" r:id="rId26"/>
    <sheet xmlns:r="http://schemas.openxmlformats.org/officeDocument/2006/relationships" name="5. COMMITMENTS AND CONTINGENC_3" sheetId="27" state="visible" r:id="rId27"/>
    <sheet xmlns:r="http://schemas.openxmlformats.org/officeDocument/2006/relationships" name="5. COMMITMENTS AND CONTINGENC_4" sheetId="28" state="visible" r:id="rId28"/>
    <sheet xmlns:r="http://schemas.openxmlformats.org/officeDocument/2006/relationships" name="6. STOCKHOLDERS EQUITY (Details" sheetId="29" state="visible" r:id="rId29"/>
    <sheet xmlns:r="http://schemas.openxmlformats.org/officeDocument/2006/relationships" name="6. STOCKHOLDERS EQUITY (Detai_2" sheetId="30" state="visible" r:id="rId30"/>
    <sheet xmlns:r="http://schemas.openxmlformats.org/officeDocument/2006/relationships" name="6. STOCKHOLDERS EQUITY (Detai_3" sheetId="31" state="visible" r:id="rId31"/>
    <sheet xmlns:r="http://schemas.openxmlformats.org/officeDocument/2006/relationships" name="6. STOCKHOLDERS EQUITY (Detai_4" sheetId="32" state="visible" r:id="rId32"/>
    <sheet xmlns:r="http://schemas.openxmlformats.org/officeDocument/2006/relationships" name="6. STOCKHOLDERS EQUITY (Detai_5" sheetId="33" state="visible" r:id="rId33"/>
    <sheet xmlns:r="http://schemas.openxmlformats.org/officeDocument/2006/relationships" name="6. STOCKHOLDERS EQUITY (Detai_6" sheetId="34" state="visible" r:id="rId34"/>
  </sheets>
  <definedNames/>
  <calcPr calcId="124519" fullCalcOnLoad="1"/>
</workbook>
</file>

<file path=xl/sharedStrings.xml><?xml version="1.0" encoding="utf-8"?>
<sst xmlns="http://schemas.openxmlformats.org/spreadsheetml/2006/main" uniqueCount="312">
  <si>
    <t>Document and Entity Information - shares</t>
  </si>
  <si>
    <t>9 Months Ended</t>
  </si>
  <si>
    <t>Sep. 30, 2019</t>
  </si>
  <si>
    <t>Nov. 11, 2019</t>
  </si>
  <si>
    <t>Document And Entity Information</t>
  </si>
  <si>
    <t>Entity Registrant Name</t>
  </si>
  <si>
    <t xml:space="preserve">TENAX THERAPEUTICS, INC. </t>
  </si>
  <si>
    <t>Entity Central Index Key</t>
  </si>
  <si>
    <t>0000034956</t>
  </si>
  <si>
    <t>Document Type</t>
  </si>
  <si>
    <t>10-Q</t>
  </si>
  <si>
    <t>Document Period End Date</t>
  </si>
  <si>
    <t>Sep.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3</t>
  </si>
  <si>
    <t>Document Fiscal Year Focus</t>
  </si>
  <si>
    <t>2019</t>
  </si>
  <si>
    <t>Balance Sheets (Unaudited) - USD ($)</t>
  </si>
  <si>
    <t>Dec. 31, 2018</t>
  </si>
  <si>
    <t>Current assets</t>
  </si>
  <si>
    <t>Cash and cash equivalents</t>
  </si>
  <si>
    <t>Marketable securities</t>
  </si>
  <si>
    <t>Prepaid expenses</t>
  </si>
  <si>
    <t>Total current assets</t>
  </si>
  <si>
    <t>Right of use asset</t>
  </si>
  <si>
    <t>Property and equipment, net</t>
  </si>
  <si>
    <t>Other assets</t>
  </si>
  <si>
    <t>Total assets</t>
  </si>
  <si>
    <t>Current liabilities</t>
  </si>
  <si>
    <t>Accounts payable</t>
  </si>
  <si>
    <t>Accrued liabilities</t>
  </si>
  <si>
    <t>Total current liabilities</t>
  </si>
  <si>
    <t>Lease liability</t>
  </si>
  <si>
    <t>Total liabilities</t>
  </si>
  <si>
    <t>Commitments and contingencies; see Note 5</t>
  </si>
  <si>
    <t xml:space="preserve"> </t>
  </si>
  <si>
    <t>Stockholders' equity</t>
  </si>
  <si>
    <t>Series A Preferred stock, par value $.0001, issued 5,181,346 shares; outstanding 38,606 and 2,854,593, respectively</t>
  </si>
  <si>
    <t>Common stock, par value $.0001 per share; authorized 400,000,000 shares; issued and outstanding 6,741,860 and 3,792,249, respectively</t>
  </si>
  <si>
    <t>Additional paid-in capital</t>
  </si>
  <si>
    <t>Accumulated other comprehensive loss</t>
  </si>
  <si>
    <t>Accumulated deficit</t>
  </si>
  <si>
    <t>Total stockholders' equity</t>
  </si>
  <si>
    <t>Total liabilities and stockholders' equity</t>
  </si>
  <si>
    <t>Balance Sheets (Unaudited) (Parenthetical) - $ / shares</t>
  </si>
  <si>
    <t>Common stock, par value</t>
  </si>
  <si>
    <t>Common stock, authorized</t>
  </si>
  <si>
    <t>Common stock, issued</t>
  </si>
  <si>
    <t>Common stock, outstanding</t>
  </si>
  <si>
    <t>Series A Preferred Stock</t>
  </si>
  <si>
    <t>Preferred stock, par value</t>
  </si>
  <si>
    <t>Preferred stock, authorized</t>
  </si>
  <si>
    <t>Preferred stock, issued</t>
  </si>
  <si>
    <t>Preferred stock, outstanding</t>
  </si>
  <si>
    <t>Statements of Operations (Unaudited) - USD ($)</t>
  </si>
  <si>
    <t>3 Months Ended</t>
  </si>
  <si>
    <t>Sep. 30, 2018</t>
  </si>
  <si>
    <t>Operating expenses</t>
  </si>
  <si>
    <t>General and administrative</t>
  </si>
  <si>
    <t>Research and development</t>
  </si>
  <si>
    <t>Total operating expenses</t>
  </si>
  <si>
    <t>Net operating loss</t>
  </si>
  <si>
    <t>Other income</t>
  </si>
  <si>
    <t>Net loss</t>
  </si>
  <si>
    <t>Unrealized (gain) loss on marketable securities</t>
  </si>
  <si>
    <t>Total comprehensive loss</t>
  </si>
  <si>
    <t>Net loss per share, basic and diluted</t>
  </si>
  <si>
    <t>Weighted average number of common shares outstanding, basic and diluted</t>
  </si>
  <si>
    <t>Statement of Stockholders' Equity (Unaudited) - USD ($)</t>
  </si>
  <si>
    <t>Preferred Stock</t>
  </si>
  <si>
    <t>Common Stock</t>
  </si>
  <si>
    <t>Additional Paid-In Capital</t>
  </si>
  <si>
    <t>Accumulated Other Comprehensive Gain (Loss)</t>
  </si>
  <si>
    <t>Accumulated Deficit</t>
  </si>
  <si>
    <t>Total</t>
  </si>
  <si>
    <t>Beginning balance, shares at Dec. 31, 2017</t>
  </si>
  <si>
    <t>Beginning balance, amount at Dec. 31, 2017</t>
  </si>
  <si>
    <t>Compensation on options and restricted stock issued, shares</t>
  </si>
  <si>
    <t>Compensation on options and restricted stock issued, amount</t>
  </si>
  <si>
    <t>Common stock issued for services rendered, shares</t>
  </si>
  <si>
    <t>Common stock issued for services rendered, amount</t>
  </si>
  <si>
    <t>Fractional shares of common stock due to reverse stock split, shares</t>
  </si>
  <si>
    <t>Unrealized gain on marketable securities</t>
  </si>
  <si>
    <t>Ending balance, shares at Mar. 31, 2018</t>
  </si>
  <si>
    <t>Ending balance, amount at Mar. 31, 2018</t>
  </si>
  <si>
    <t>Ending balance, shares at Sep. 30, 2018</t>
  </si>
  <si>
    <t>Ending balance, amount at Sep. 30, 2018</t>
  </si>
  <si>
    <t>Beginning balance, shares at Mar. 31, 2018</t>
  </si>
  <si>
    <t>Beginning balance, amount at Mar. 31, 2018</t>
  </si>
  <si>
    <t>Ending balance, shares at Jun. 30, 2018</t>
  </si>
  <si>
    <t>Ending balance, amount at Jun. 30, 2018</t>
  </si>
  <si>
    <t>Beginning balance, shares at Dec. 31, 2018</t>
  </si>
  <si>
    <t>Beginning balance, amount at Dec. 31, 2018</t>
  </si>
  <si>
    <t>Common stock issued for convertible preferred stock, shares</t>
  </si>
  <si>
    <t>Common stock issued for convertible preferred stock, amount</t>
  </si>
  <si>
    <t>Exercise of warrants, shares</t>
  </si>
  <si>
    <t>Exercise of warrants, amount</t>
  </si>
  <si>
    <t>Adoption of ASC 842: cumulative impact of lease standard</t>
  </si>
  <si>
    <t>Ending balance, shares at Mar. 31, 2019</t>
  </si>
  <si>
    <t>Ending balance, amount at Mar. 31, 2019</t>
  </si>
  <si>
    <t>Ending balance, shares at Sep. 30, 2019</t>
  </si>
  <si>
    <t>Ending balance, amount at Sep. 30, 2019</t>
  </si>
  <si>
    <t>Beginning balance, shares at Mar. 31, 2019</t>
  </si>
  <si>
    <t>Beginning balance, amount at Mar. 31, 2019</t>
  </si>
  <si>
    <t>Ending balance, shares at Jun. 30, 2019</t>
  </si>
  <si>
    <t>Ending balance, amount at Jun. 30, 2019</t>
  </si>
  <si>
    <t>Statements of Cash Flows (Unaudited) - USD ($)</t>
  </si>
  <si>
    <t>CASH FLOWS FROM OPERATING ACTIVITIES</t>
  </si>
  <si>
    <t>Adjustments to reconcile net loss to net cash used in operating activities</t>
  </si>
  <si>
    <t>Depreciation and amortization</t>
  </si>
  <si>
    <t>Amortization of right to use asset</t>
  </si>
  <si>
    <t>Loss (gain) on disposal of property and equipment</t>
  </si>
  <si>
    <t>Issuance and vesting of compensatory stock options and warrants</t>
  </si>
  <si>
    <t>Issuance of common stock as compensation</t>
  </si>
  <si>
    <t>Issuance of common stock for services rendered</t>
  </si>
  <si>
    <t>Amortization of premium on marketable securities</t>
  </si>
  <si>
    <t>Changes in operating assets and liabilities</t>
  </si>
  <si>
    <t>Accounts receivable, prepaid expenses and other assets</t>
  </si>
  <si>
    <t>Accounts payable and accrued liabilities</t>
  </si>
  <si>
    <t>Long term portion of lease liability</t>
  </si>
  <si>
    <t>Net cash used in operating activities</t>
  </si>
  <si>
    <t>CASH FLOWS FROM INVESTING ACTIVITIES</t>
  </si>
  <si>
    <t>Purchase of marketable securities</t>
  </si>
  <si>
    <t>Sale of marketable securities</t>
  </si>
  <si>
    <t>Purchase of property and equipment</t>
  </si>
  <si>
    <t>Net cash provided by investing activities</t>
  </si>
  <si>
    <t>CASH FLOWS FROM FINANCING ACTIVITIES</t>
  </si>
  <si>
    <t>Proceeds from the exercise of warrants</t>
  </si>
  <si>
    <t>Net cash provided by financing activities</t>
  </si>
  <si>
    <t>Net change in cash and cash equivalents</t>
  </si>
  <si>
    <t>Cash and cash equivalents, beginning of period</t>
  </si>
  <si>
    <t>Cash and cash equivalents, end of period</t>
  </si>
  <si>
    <t>1. DESCRIPTION OF BUSINESS</t>
  </si>
  <si>
    <t>Organization, Consolidation and Presentation of Financial Statements [Abstract]</t>
  </si>
  <si>
    <t xml:space="preserve">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Oxygen Biotherapeutics was formed on April 17, 2008 by Synthetic Blood International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to one share of Oxygen Biotherapeutics common stock. On September 19, 2014, the Company changed
its name to Tenax Therapeutics, Inc. On October 18, 2013, the Company created a wholly owned subsidiary,
Life Newco, Inc., a Delaware corporation (“Life Newco”), to acquire certain assets of Phyxius Pharma, Inc., a Delaware
corporation (“Phyxius”) pursuant to an Asset Purchase Agreement, dated October 21, 2013 (the “Asset Purchase
Agreement”), by and among the Company, Life Newco, Phyxius and the stockholders of Phyxius (the “Phyxius Stockholders”).
As further discussed in Note 5 below, on November 13, 2013, under the terms and subject to the conditions of the Asset Purchase
Agreement, Life Newco acquired certain assets, including a license granting Life Newco an exclusive, sublicenseable right to develop
and commercialize pharmaceutical products containing levosimendan, 2.5 mg/ml concentrate for solution for infusion / 5ml vial in
the United States and Canada. </t>
  </si>
  <si>
    <t>2. SUMMARY OF SIGNIFICANT ACCOUNTING POLICIES</t>
  </si>
  <si>
    <t>Accounting Policies [Abstract]</t>
  </si>
  <si>
    <t xml:space="preserve">Basis of Presentation The accompanying unaudited condensed consolidated financial statements
include all adjustments (consisting of normal and recurring adjustments) necessary for a fair presentation of these financial statements.
The condensed consolidated balance sheet at December 31, 2018 has been derived from the Company’s audited consolidated financial
statements included in its Annual Report on Form 10-K for the period ended December 31, 2018. Certain footnote disclosures normally
included in financial statements prepared in accordance with accounting principles generally accepted in the United States (“GAAP”)
have been condensed or omitted pursuant to Article 8 of Regulation S-X of the Securities and Exchange Commission (“SEC”)
rules and regulations. Operating results for the three and nine-month period ended September 30, 2019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period ended December 31, 2018. Reclassifications Certain prior period amounts in the accompanying condensed consolidated
financial statements have been reclassified to conform to current period presentation. The Company adjusted certain previously
reported financial statements to reflect the adoption of ASU 2017-11 during the year ended December 31, 2018. The Company has determined
the impact of the adjustment on its condensed consolidated financial statements for the three and nine months ended September 30,
2019 not to be material. Reverse Stock Split The Company initiated a 1-for-20 reverse stock split effective February
23, 2018. All shares and per share amounts in these condensed consolidated financial statements and notes thereto have been retroactively
adjusted to give effect to the reverse stock split. Going Concern Management believes the accompanying condensed consolidated financial
statements have been prepared in conformity with GAAP, which contemplate continuation of the Company as a going concern. The Company
has an accumulated deficit of $233,376,759 at September 30, 2019 and $227,801,743 at December 31, 2018 and used cash in operations
of $5,829,920 and $4,301,820 during the nine months ended September 30, 2019 and 2018,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September 30, 2019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 Use of Estimates 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condensed consolidated financial statements include
the accounts and transactions of the Company and Life Newco. All material intercompany transactions and balances have been eliminated
in consolidation. Liquidity and Management’s Plan At September 30, 2019, the Company had cash and cash equivalents,
including the fair value of its marketable securities, of approximately $7.1 million. The Company used $5.8 million of cash for
operating activities during the nine months ended September 30, 2019 and had stockholders’ equity of $6.5 million, versus
$11.8 million at December 31, 2018. The Company expects to continue to incur expenses related to development
of levosimendan for pulmonary hypertension and other potential indications, as well as identifying and developing other potential
product candidates. Based on its resources at September 30, 2019, the Company believes that it has sufficient capital to fund its
planned operations through the first quarter of calendar year 2020.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Net Loss per Share Basic net loss per share, which excludes antidilutive securities,
is computed by dividing net loss by the weighted-average number of common shares outstanding for that particular period. In contrast,
diluted net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warrants and restricted stock
were excluded from the computation of basic and diluted net loss per share for the periods presented because including them would
have had an anti-dilutive effect.
Nine months ended September 30,
2019 2018
Warrants to purchase common stock 10,521,195 120,773
Options to purchase common stock 244,214 241,744
Convertible preferred shares outstanding 38,606 -
Restricted stock grants - 19,914 Leases The Company determines if an arrangement includes a lease at inception.
Operating leases are included in operating lease right-of-use assets, other current liabilities, and long-term lease liabilities
in the Company’s consolidated balance sheet as of September 30, 2019.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Prior period amounts continue to be reported in accordance with the
Company’s historic accounting under previous lease guidance, see “Recent Accounting Pronouncements” below, for
more information about the impact of the adoption of the new lease standard. Recent Accounting Pronouncements In June 2016, the Financial Accounting Standards Board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0, with early adoption permitted, but not earlier than annual reporting periods beginning January 1, 2019.
A modified retrospective approach is to be used for certain parts of this guidance, while other parts of the guidance are to be
applied using a prospective approach. The Company does not believe adoption of this standard will have a material impact on its
consolidated financial statements and related disclosures. In February 2016, the FASB issued an accounting standard intended
to improve financial reporting regarding leasing transactions. The standard requires the Company to recognize on its balance sheet
the assets and liabilities for the rights and obligations created by all leased assets. The standard also requires it to provide
enhanced disclosures designed to enable users of financial statements to understand the amount, timing, and uncertainty of cash
flows arising from all leases, operating and capital, with lease terms greater than 12 months. The standard was effective for financial
statements beginning after December 15, 2018, and interim periods within those annual periods. Early adoption was permitted. The Company adopted this standard on January 1, 2019, using
the required modified-retrospective approach as of the effective date. The Company elected the package of practical expedients
permitted under the transition guidance within the new standard, which among other things, allows it to carryforward the historical
lease classification. The Company made an accounting policy election to account for leases with an initial term of 12 months or
less similar to previous guidance for operating leases, under which the Company recognizes those lease payments in the consolidated
statements of operations and comprehensive loss on a straight-line basis over the lease term. Results for the year ended December
31, 2018 continue to be reported in accordance with historical accounting under previous lease guidance, the FASB Accounting Standards
Codification (“ASC”) Topic 840: Leases (Topic 840). The Company recorded a net reduction of $27,670 to opening accumulated
deficit as of January 1, 2019, due to the cumulative impact of adopting the new leasing standard, with the impact relating to a
change in the classification of the Company’s office space. The adoption of the lease standard did not have a material impact
on the Company’s condensed consolidated balance sheets. The table below summarizes the impact of adopting the new standard
on its condensed consolidated balance sheet as of January 1, 2019.
As Previously Reported New Lease Standard Adjustment As Adjusted
Operating lease right-of-use asset $ - $ 271,710 $ 271,710
Operating lease liabilities $ - $ 271,710 $ 271,710
Deferred lease liabilities $ 27,670 $ (27,670 ) $ - </t>
  </si>
  <si>
    <t>3. FAIR VALUE</t>
  </si>
  <si>
    <t>Fair Value Disclosures [Abstract]</t>
  </si>
  <si>
    <t xml:space="preserve">The Company determines the fair value of its financial assets and
liabilities in accordance with the ASC 820 Fair Value Measurements. The Company’s balance sheet includes the following financial
instruments: cash and cash equivalents, investments in marketable securities, and warrant liabilities. The Company considers the
carrying amount of its cash and cash equivalents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densed
consolidated financial statements. Investments in Marketable Securities The Company classifies all of its investments as available-for-sale.
Unrealized gains and losses on investments are recognized in comprehensive income/(loss), unless an unrealized loss is considered
to be other than temporary, in which case the unrealized loss is charged to operations. The Company periodically reviews its investments
for other than temporary declines in fair value below cost basis and whenever events or changes in circumstances indicate that
the carrying amount of an asset may not be recoverable. The Company believes the individual unrealized losses represent temporary
declines primarily resulting from interest rate changes. Realized gains and losses are reflected in other income in the condensed
consolidated statements of comprehensive loss and are determined using the specific identification method with transactions recorded
on a settlement date basis. Investments with original maturities at date of purchase beyond three months and which mature at or
less than 12 months from the balance sheet date are classified as current. Investments with a maturity beyond 12 months from the
balance sheet date are classified as long-term. At September 30, 2019, the Company believes that the costs of its investments are
recoverable in all material respects. The following table summarizes the fair value of the Company’s
investments by type. The estimated fair value of the Company’s fixed income investments is classified as Level 2 in the fair
value hierarchy as defined in GAAP. These fair values are obtained from independent pricing services which utilize Level 2 inputs:
September 30, 2019
Amortized Cost Accrued Interest Gross Unrealized Gains Gross Unrealized losses Estimated Fair Value
Obligations of U.S. Government and its agencies $ 64,476 $ 288 $ 454 $ - $ 65,218
Corporate debt securities 409,739 2,725 883 (22 ) 413,325
Total investments $ 474,215 $ 3,013 $ 1,337 $ (22 ) $ 478,543 All of the Company’s investments have scheduled maturities
of less than one year as of September 30, 2019 and December 31, 2018. The following tables summarize information regarding assets and liabilities
measured at fair value on a recurring basis as of September 30, 2019 and December 31, 2018:
Fair Value Measurements at Reporting Date Using
Balance as of September 30, 2019 Quoted prices in Active Markets for Identical Securities (Level 1) Significant Other Observable Inputs (Level 2) Significant Unobservable Inputs (Level 3)
Current Assets
Cash and cash equivalents $ 6,648,997 $ 6,648,997 $ - $ -
Marketable securities $ 478,543 $ - $ 478,543 $ -
Fair Value Measurements at Reporting Date Using
Balance as of December 31, 2018 Quoted prices in Active Markets for Identical Securities (Level 1) Significant Other Observable Inputs (Level 2) Significant Unobservable Inputs (Level 3)
Current Assets
Cash and cash equivalents $ 12,367,321 $ 12,367,321 $ - $ -
Marketable securities $ 494,633 $ - $ 494,633 $ - There were no significant transfers between levels in the nine months
ended September 30, 2019. </t>
  </si>
  <si>
    <t>4. BALANCE SHEET COMPONENTS</t>
  </si>
  <si>
    <t>Balance Sheet Related Disclosures [Abstract]</t>
  </si>
  <si>
    <t xml:space="preserve">Property and equipment, net Property and equipment consist of the following as of September 30,
2019 and December 31, 2018:
September 30, 2019 December 31, 2018
Office furniture and fixtures $ 130,192 $ 130,192
Computer equipment and software 80,669 96,593
Laboratory equipment - 354,861
210,861 581,646
Less: Accumulated depreciation (202,993 ) (573,121 )
$ 7,868 $ 8,525 Depreciation expense was approximately $1,300 and $2,000 for the
three months ended September 30, 2019 and 2018, and approximately $3,700 and $8,000 for the nine months ended September 30, 2019
and 2018, respectively. Accrued liabilities Accrued liabilities consist of the following as of September 30,
2019 and December 31, 2018:
September 30, 2019 December 31, 2018
Operating costs $ 722,624 $ 244,456
Lease liability 89,182 -
Employee related 91,706 571,399
$ 903,512 $ 815,855 </t>
  </si>
  <si>
    <t>5. COMMITMENTS AND CONTINGENCIES</t>
  </si>
  <si>
    <t>Commitments and Contingencies Disclosure [Abstract]</t>
  </si>
  <si>
    <t>Leases As described further in “NOTE 2. SUMMARY OF SIGNIFICANT ACCOUNTING
POLICIES” above, the Company adopted ASC 842 as of January 1, 2019. Prior period amounts have not been adjusted and continue
to be reported in accordance with the Company’s historic accounting under ASC 840. In January 2011, the Company entered into the Lease with Concourse
Associates, LLC for office facilities located at the premises in Morrisville, North Carolina (the “Lease”). The
Lease was amended in August 2015 to extend the term for the 5,954 square foot rental. The current term began on March 1,
2016 and continues for 64 months to September 30, 2021. Rent payments began on July 1, 2016, following the conclusion of a four-month
rent abatement period. The Company has two five-year options to extend the Lease and a one-time option to terminate the Lease
thirty-six months after the commencement of the initial term if no additional space (“Expansion Space”) became available;
none of these optional periods have been considered in the determination of the right-of-use asset or the lease liability for the
Lease as the Company did not consider it reasonably certain that it would exercise any such options. The Lease further provides
that the Company is obligated to pay to landlord certain variable costs, including taxes and operating expenses. The Company also
has a right of first offer to lease the Expansion Space, of no less than 1,000 square feet, as that additional space becomes available
adjacent to the premises over the remainder of the initial term of the Lease, at the same rate per square foot as the current premises,
with an extension of the term of sixty additional months starting at the commencement date of acquiring the Expansion Space. The Company performed an evaluation of its other contracts with customers
and suppliers in accordance with ASC 842 and determined that, except for the Lease described above, none of the Company’s
contracts contain a lease. The balance sheet classification of our lease liabilities was as
follows:
September 30, 2019 December 31, 2018
Current portion included in accrued liabilities $ 89,182 $ -
Long term lease liability 108,421 -
$ 197,603 $ - As of September 30, 2019, the maturities of our operating lease liabilities
were as follows:
Year ending December 31,
2019 $ 29,651
2020 121,084
2021 61,803
Total lease payments $ 212,538
Less: Imputed interest (14,935 )
Operating lease liability $ 197,603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September 30, 2019, the
remaining Lease term is 1.75 years and the discount rate used to determine the operating lease liability was 8.0%. For the nine
months ending September 30, 2019, the Company paid $92,911 in total lease expenses, including $4,445 for common area maintenance
charges. Simdax license agreement On November 13, 2013, the Company acquired, through its wholly owned
subsidiary, Life Newco, that certain License Agreement (the “License”), dated September 20, 2013 by and between Phyxius
and Orion Corporation, a global healthcare company incorporated under the laws of Finland (“Orion”), and that certain
Side Letter, dated October 15, 2013 by and between Phyxius and Orion. The License grants the Company an exclusive, sublicenseable
right to develop and commercialize pharmaceutical products containing levosimendan (the “Product”) in the United States
and Canada (the “Territory”) from Orion. Pursuant to the License, the Company must use Orion’s “Simdax®”
trademark to commercialize the Product. The License also grants to the Company a right of first refusal to commercialize
new developments of the Product, including developments as to the formulation, presentation, means of delivery, route of administration,
dosage or indication, i.e. line extension products. Orion’s ongoing role under the License includes sublicense
approval, serving as the sole source of manufacture, holding a first right to enforce intellectual property rights in the Territory,
and certain regulatory participation rights. Additionally, the Company must grant back to Orion a broad non-exclusive
license to any patents or clinical trial data related to the Product developed by the Company under the License. The
License has a fifteen (15) year term, provided, however, that the License will continue after the end of the fifteen-year term
in each country in the Territory until the expiration of Orion’s patent rights in the Product in such country. Pursuant to the terms of the License, the Company paid to Orion a
non-refundable up-front payment in the amount of $1.0 million. The License also includes the following development milestones
for which the Company shall make non-refundable payments to Orion no later than twenty-eight (28) days after the occurrence of
the applicable milestone event: (i) $2.0 million upon the grant of FDA approval, including all registrations, licenses, authorizations
and necessary approvals, to develop and/or commercialize the Product in the United States; and (ii) $1.0 million upon the grant
of regulatory approval for the Product in Canada. Once commercialized, the Company is obligated to make certain non-refundable
commercialization milestone payments to Orion, aggregating up to $13.0 million, contingent upon achievement of certain cumulative
net sales amounts in the Territory. The Company must also pay Orion tiered royalties based on net sales of the Product
in the Territory made by the Company and its sublicensees. After the end of the term of the License, the Company must pay Orion
a royalty based on net sales of the Product in the Territory for as long as the Company sells the Product in the Territory. As of September 30, 2019, the Company has not met any of the developmental
milestones and, accordingly, has not recorded any liability for the contingent payments due to Orion. In June 2019, Orion filed a request for arbitration against the Company
seeking a declaration regarding the correct interpretation of the line extension provisions
of the License and whether or not such provisions apply to the oral form of levosimendan recently developed by Orion. Additionally,
Orion requested the Company reimburse Orion for all legal fees associated with the arbitration. The Company recently submitted
its response to the request for arbitration and rejected Orion’s position that the oral formation was not a line extension
product under the License.</t>
  </si>
  <si>
    <t>6. STOCKHOLDERS EQUITY</t>
  </si>
  <si>
    <t>6. STOCKHOLDERS' EQUITY</t>
  </si>
  <si>
    <t>Preferred Stock Under the Company’s Certificate of Incorporation, the Board
of Directors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5,181,346 units for net proceeds of approximately $9 million. Each unit consists of (a) one share of the Company’s Series
A convertible preferred stock, par value $0.0001 per share (the “Series A Stock”), (b) a two-year warrant to purchase
one share of common stock at an exercise price of $1.93 (the “Series 1 Warrants”), and (c) a five-year warrant to purchase
one share of common stock at an exercise price of $1.93 (the “Series 2 Warrants”). In accordance with ASC 480, the
estimated fair value of $1,800,016 for the beneficial conversion feature was recognized as a deemed dividend on the Series A Stock
during the year ended December 31, 2018. The table below sets forth a summary of the designation, powers,
preferences and rights of the Series A Stock.
Conversion
Subject to the ownership limitations described below, the Series
A Stock is convertible at any time at the option of the holder into shares of the Company’s common stock at a conversion
ratio determined by dividing the stated value of the Series A Stock by a conversion price of $1.93 per share. The conversion price
is subject to adjustment in the case of stock splits, stock dividends, combinations of shares and similar recapitalization transactions. Until such time that 85% of the aggregate number of shares of Series
A Stock issued to all holders on the original issue date have been converted to common stock, the Series A Stock has full ratchet
price-based anti-dilution protection, subject to customary carve-outs, in the event of a down-round financing at a price per share
below the conversion price of the Series A Stock. If during any 30 consecutive trading days (a “Measurement Period”)
the volume weighted average price of the Company’s common stock exceeds 300% of the then-effective conversion price of the
Series A Stock and the daily dollar trading volume for each trading day during such period exceeds $175,000, the anti-dilution
protection in the Series A Stock will expire and cease to apply. Additionally, subject to certain exceptions, at any time after
the issuance of the Series A Stock, and subject to the beneficial ownership limitations described below, the Company has the right
to cause each holder of the Series A Stock to convert all or part of such holder’s Series A Stock in the event that (i) the
volume weighted average price of the Company’s common stock for any Measurement Period exceeds 300% of the initial conversion
price of the Series A Stock (subject to adjustment for forward and reverse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 The Company will not affect any conversion of the Series A Stock,
nor shall a holder convert its shares of Series A Stock, to the extent that such conversion would cause the holder to have acquired,
through conversion of the Series A Stock or otherwise, beneficial ownership of a number shares of common stock in excess of 4.99%
(or, at the election of the holder prior to the issuance of any shares of Series A Stock, 9.99%) of the common stock outstanding
after giving effect to such exercise.
Dividends In the event the Company pays dividends on its shares of common stock, the holders of the Series A Stock will be entitled to receive dividends on shares of Series A Stock equal, on an as-if-converted basis, to and in the same form as paid on the common stock. No other dividends will be paid on the shares of Series A Stock.
Liquidation Upon any liquidation, dissolution or winding up of the Company after payment or provision for payment of debts and other liabilities of the Company, the holders of Series A Stock shall be entitled to be paid out of the assets of the Company available for distribution to its stockholders an amount equal to the amount that a holder of common stock would receive if the Series A Stock were fully converted to common stock, which amounts will be paid pari passu with all holders of common stock.
Voting rights Shares of Series A Stock will generally have no voting rights, except as required by law and except that the consent of holders of a majority of the then outstanding Series A Stock will be required to amend the terms of the Series A Stock or to take other action that adversely affects the rights of the holders of Series A Stock. During the year ended December 31, 2018, 2,326,753 shares of Series
A Stock were converted into 2,326,753 shares of common stock. As of December 31, 2018, there were 2,854,593 shares of Series
A Stock outstanding. During the nine months ended September 30, 2019, an additional 2,815,987
shares of Series A Stock were converted into 2,815,987 shares of common stock. As of September 30, 2019, there were 38,606
shares of Series A Stock outstanding, which represents approximately 1% of the aggregate number of shares of Series A Stock issued
to all holders on the original issue date. In accordance with the Series A Stock Certificate of Designations,
following the conversion of 85% of the aggregate number of shares of Series A Stock issued to all holders on the original issue
date, the full ratchet price-based anti-dilution protection in the event of a down-round financing at a price per share below the
conversion price of the Series A Stock is no longer in effect for the remaining shares. Common Stock The Company’s Certificate of Incorporation authorizes it to
issue 400,000,000 shares of $0.0001 par value common stock. As of September 30, 2019, there were 6,741,860 shares of common stock
issued and outstanding. Warrants As of September 30, 2019, the Company has 10,521,195 warrants outstanding.
The following table summarizes the Company’s warrant activity for the nine months ended September 30, 2019.
Warrants Weighted Average Exercise Price
Outstanding at December 31, 2018 10,690,718 $ 2.45
Exercised (50,000 ) 1.93
Forfeited (119,523 ) 46.96
Outstanding at September 30, 2019 10,521,195 $ 1.95 On March 14, 2019, the Company received $96,500 and issued 50,000
shares of common stock upon the exercise of its outstanding Series 1 Warrants. 2016 Stock Incentive Plan In June 2016, the Company adopted the 2016 Stock Incentive Plan (the
“2016 Plan”). Under the 2016 Plan, with the approval of the Compensation Committee of the Board of Directors,
the Company may grant stock options, stock appreciation rights, restricted stock, restricted stock units, performance shares, performance
units, cash-based awards or other stock-based awards. On June 16, 2016, the Company’s stockholders approved the 2016 Plan
and authorized for issuance under the 2016 Plan a total of 150,000 shares of common stock. On June 13, 2019, the Company’s
stockholders approved an amendment to the 2016 Plan which increased the number of shares of common stock authorized for issuance
under the 2016 Plan to a total of 750,000 shares, up from 150,000 previously authorized. The following table summarizes the shares available for grant under
the 2016 Plan for the nine months ended September 30, 2019:
Shares Available for Grant
Balances, at December 31, 2018 100,000
Additional shares reserved 600,000
Options granted (2,500 )
Balances, at September 30, 2019 697,500 2016 Plan Stock Options Stock options granted under the 2016 Plan may be either incentive
stock options (“ISOs”), or nonqualified stock options (“NSOs”). ISOs may be granted only to employees.
NSOs may be granted to employees, consultants and directors. Stock options under the 2016 Plan may be granted with a term of up
to ten years and at prices no less than fair market value at the time of grant. Stock options granted generally vest over three
to four years. The following table summarizes the outstanding stock options under
the 2016 Plan for the nine months ended September 30, 2019:
Outstanding Options
Number of Shares Weighted Average Exercise Price
Balances at December 31, 2018 50,000 $ 6.10
Options granted 2,500 $ 1.72
Balances at September 30, 2019 52,500 $ 5.89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 grants of $16,279 and $29,732 for the three months ended September 30, 2019 and 2018, and $62,018
and $59,463 for the nine months ended September 30, 2019 and 2018, respectively. As of September 30, 2019, there were unrecognized compensation costs
of approximately $90,331 related to non-vested stock option awards under the 2016 Plan that will be recognized on a straight-line
basis over the weighted average remaining vesting period of 1.71 years. The Company used the following assumptions to estimate the fair value
of options granted under the 2016 Plan for the nine months ended September 30, 2019 and 2018:
For the nine months ended September 30,
2019 2018
Risk-free interest rate (weighted average) 2.39 % 2.85 %
Expected volatility (weighted average) 106.74 % 102.38 %
Expected term (in years) 7 7
Expected dividend yield 0.00 % 0.00 %
Risk-Free Interest Rate The risk-free interest rate assumption was based on U.S. Treasury instruments with a term that is consistent with the expected term of the Company’s stock options.
Expected Volatility The expected stock price volatility for the Company’s common stock was determined by examining the historical volatility and trading history for its common stock over a term consistent with the expected term of its options.
Expected Term The expected term of stock options represents the weighted average period the stock options are expected to remain outstanding. It was calculated based on the Company’s historical experience with its stock option grants.
Expected Dividend Yield The expected dividend yield of 0% is based on the Company’s history and expectation of dividend payouts. The Company has not paid and does not anticipate paying any dividends in the near future.
Forfeitures Stock compensation expense recognized in the statements of operations for the nine months ended September 30, 2019 and 2018 is based on awards ultimately expected to vest, and it has been reduced for estimated forfeitures. ASC 718 requires forfeitures to be estimated at the time of grant and revised, if necessary, in subsequent periods if actual forfeitures differ from those estimates. Forfeitures were estimated based on the Company’s historical experience. 1999 Amended Stock Plan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200,000 shares,
up from 15,000 previously authorized. On September 15, 2015, the Company’s stockholders approved an additional amendment
to the 1999 Plan which increased the number of shares of common stock authorized for issuance under the 1999 Plan to a total of
250,000 shares, up from 20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either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six years. The following table summarizes the outstanding stock options under
the 1999 Plan for the nine months ended September 30, 2019:
Outstanding Options
Number of Shares Weighted Average Exercise Price
Balances at December 31, 2018 191,735 $ 93.72
Options cancelled (21 ) $ 2,136.00
Balances at September 30, 2019 191,714 $ 93.50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24,486 and $62,564 for the three months ended September 30, 2019 and 2018, and $80,708
and $196,499 for the nine months ended September 30, 2019 and 2018, respectively. As of September 30, 2019, there were unrecognized compensation costs
of approximately $53,933 related to non-vested stock option awards that will be recognized on a straight-line basis over the weighted
average remaining vesting period of 0.81 years. Additionally, there were unrecognized compensation costs of approximately $5.9
million related to non-vested stock option awards subject to performance-based vesting milestones with a weighted average remaining
life of 0.51 years. As of September 30, 2019, none of these milestones have been achieved. Restricted Stock Grants The following table summarizes the restricted stock activity under
the 1999 Plan for the nine months ended September 30, 2019 .
Outstanding Restricted Stock Grants
Number of Shares Weighted Average Grant Date Fair Value
Balances, at December 31, 2018 19,914 $ 6.29
Restricted stock vested (12,195 ) $ 6.28
Restricted stock cancelled (7,719 ) $ 6.27
Balances, at September 30, 2019 - $ - The Company did not record
compensation expense for these restricted stock grants for the nine months ended September 30, 2019. As of September 30, 2019, there
was no unrecognized compensation costs related to non-vested restricted stock grants.</t>
  </si>
  <si>
    <t>2. SUMMARY OF SIGNIFICANT ACCOUNTING POLICIES (Policies)</t>
  </si>
  <si>
    <t>Basis of Presentation</t>
  </si>
  <si>
    <t xml:space="preserve">The accompanying unaudited condensed consolidated financial statements
include all adjustments (consisting of normal and recurring adjustments) necessary for a fair presentation of these financial statements.
The condensed consolidated balance sheet at December 31, 2018 has been derived from the Company’s audited consolidated financial
statements included in its Annual Report on Form 10-K for the period ended December 31, 2018. Certain footnote disclosures normally
included in financial statements prepared in accordance with accounting principles generally accepted in the United States (“GAAP”)
have been condensed or omitted pursuant to Article 8 of Regulation S-X of the Securities and Exchange Commission (“SEC”)
rules and regulations. Operating results for the three and nine-month period ended September 30, 2019 are not necessarily indicative
of results for the full year or any other future periods. As such, it is suggested that these condensed consolidated financial
statements be read in conjunction with the consolidated financial statements and notes thereto included in the Company’s
Annual Report on Form 10-K for the period ended December 31, 2018. </t>
  </si>
  <si>
    <t>Reclassifications</t>
  </si>
  <si>
    <t xml:space="preserve">Certain prior period amounts in the accompanying condensed consolidated
financial statements have been reclassified to conform to current period presentation. The Company adjusted certain previously
reported financial statements to reflect the adoption of ASU 2017-11 during the year ended December 31, 2018. The Company has determined
the impact of the adjustment on its condensed consolidated financial statements for the three and nine months ended September 30,
2019 not to be material. </t>
  </si>
  <si>
    <t>Reverse Stock Split</t>
  </si>
  <si>
    <t xml:space="preserve">The Company initiated a 1-for-20 reverse stock split effective February
23, 2018. All shares and per share amounts in these condensed consolidated financial statements and notes thereto have been retroactively
adjusted to give effect to the reverse stock split. </t>
  </si>
  <si>
    <t>Going Concern</t>
  </si>
  <si>
    <t xml:space="preserve">Management believes the accompanying condensed consolidated financial
statements have been prepared in conformity with GAAP, which contemplate continuation of the Company as a going concern. The Company
has an accumulated deficit of $233,376,759 at September 30, 2019 and $227,801,743 at December 31, 2018 and used cash in operations
of $5,829,920 and $4,301,820 during the nine months ended September 30, 2019 and 2018,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September 30, 2019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si>
  <si>
    <t>Use of Estimates</t>
  </si>
  <si>
    <t xml:space="preserve">In preparing the unaudited condensed consolidated financial statements,
management is required to make estimates and assumptions that affect the reported amounts of assets and liabilities, the disclosure
of contingent assets and liabilities at the dates of the unaudited condens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t>
  </si>
  <si>
    <t>Principles of Consolidation</t>
  </si>
  <si>
    <t xml:space="preserve">The accompanying condensed consolidated financial statements include
the accounts and transactions of the Company and Life Newco. All material intercompany transactions and balances have been eliminated
in consolidation. </t>
  </si>
  <si>
    <t>Liquidity and Management's Plan</t>
  </si>
  <si>
    <t xml:space="preserve">At September 30, 2019, the Company had cash and cash equivalents,
including the fair value of its marketable securities, of approximately $7.1 million. The Company used $5.8 million of cash for
operating activities during the nine months ended September 30, 2019 and had stockholders’ equity of $6.5 million, versus
$11.8 million at December 31, 2018. The Company expects to continue to incur expenses related to development
of levosimendan for pulmonary hypertension and other potential indications, as well as identifying and developing other potential
product candidates. Based on its resources at September 30, 2019, the Company believes that it has sufficient capital to fund its
planned operations through the first quarter of calendar year 2020.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 </t>
  </si>
  <si>
    <t>Net Loss per Share</t>
  </si>
  <si>
    <t xml:space="preserve">Basic net loss per share, which excludes antidilutive securities,
is computed by dividing net loss by the weighted-average number of common shares outstanding for that particular period. In contrast,
diluted net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warrants and restricted stock
were excluded from the computation of basic and diluted net loss per share for the periods presented because including them would
have had an anti-dilutive effect.
Nine months ended September 30,
2019 2018
Warrants to purchase common stock 10,521,195 120,773
Options to purchase common stock 244,214 241,744
Convertible preferred shares outstanding 38,606 -
Restricted stock grants - 19,914 </t>
  </si>
  <si>
    <t>Leases</t>
  </si>
  <si>
    <t xml:space="preserve">The Company determines if an arrangement includes a lease at inception.
Operating leases are included in operating lease right-of-use assets, other current liabilities, and long-term lease liabilities
in the Company’s consolidated balance sheet as of September 30, 2019.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the incremental borrowing rate based on the information available at the lease commencement date. The operating lease right-of-use
assets also include any lease payments made and exclude lease incentives. The Company’s leases may include options to extend
or terminate the lease which are included in the lease term when it is reasonably certain that the Company will exercise any such
option. Lease expense is recognized on a straight-line basis over the expected lease term. The Company has elected to account for
leases with an initial term of 12 months or less similar to previous guidance for operating leases, under which the Company will
recognize those lease payments in the consolidated statements of operations and comprehensive loss on a straight-line basis over
the lease term. Prior period amounts continue to be reported in accordance with the
Company’s historic accounting under previous lease guidance, see “Recent Accounting Pronouncements” below, for
more information about the impact of the adoption of the new lease standard. </t>
  </si>
  <si>
    <t>Recent Accounting Pronouncements</t>
  </si>
  <si>
    <t xml:space="preserve">In June 2016, the Financial Accounting Standards Board (“FASB”)
issued an accounting standard that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will be effective for interim and annual reporting periods beginning
January 1, 2020, with early adoption permitted, but not earlier than annual reporting periods beginning January 1, 2019.
A modified retrospective approach is to be used for certain parts of this guidance, while other parts of the guidance are to be
applied using a prospective approach. The Company does not believe adoption of this standard will have a material impact on its
consolidated financial statements and related disclosures. In February 2016, the FASB issued an accounting standard intended
to improve financial reporting regarding leasing transactions. The standard requires the Company to recognize on its balance sheet
the assets and liabilities for the rights and obligations created by all leased assets. The standard also requires it to provide
enhanced disclosures designed to enable users of financial statements to understand the amount, timing, and uncertainty of cash
flows arising from all leases, operating and capital, with lease terms greater than 12 months. The standard was effective for financial
statements beginning after December 15, 2018, and interim periods within those annual periods. Early adoption was permitted. The Company adopted this standard on January 1, 2019, using
the required modified-retrospective approach as of the effective date. The Company elected the package of practical expedients
permitted under the transition guidance within the new standard, which among other things, allows it to carryforward the historical
lease classification. The Company made an accounting policy election to account for leases with an initial term of 12 months or
less similar to previous guidance for operating leases, under which the Company recognizes those lease payments in the consolidated
statements of operations and comprehensive loss on a straight-line basis over the lease term. Results for the year ended December
31, 2018 continue to be reported in accordance with historical accounting under previous lease guidance, the FASB Accounting Standards
Codification (“ASC”) Topic 840: Leases (Topic 840). The Company recorded a net reduction of $27,670 to opening accumulated
deficit as of January 1, 2019, due to the cumulative impact of adopting the new leasing standard, with the impact relating to a
change in the classification of the Company’s office space. The adoption of the lease standard did not have a material impact
on the Company’s condensed consolidated balance sheets. The table below summarizes the impact of adopting the new standard
on its condensed consolidated balance sheet as of January 1, 2019.
As Previously Reported New Lease Standard Adjustment As Adjusted
Operating lease right-of-use asset $ - $ 271,710 $ 271,710
Operating lease liabilities $ - $ 271,710 $ 271,710
Deferred lease liabilities $ 27,670 $ (27,670 ) $ - </t>
  </si>
  <si>
    <t>2. SUMMARY OF SIGNIFICANT ACCOUNTING POLICIES (Tables)</t>
  </si>
  <si>
    <t>Anti-dilutive securities</t>
  </si>
  <si>
    <t xml:space="preserve">Nine months ended September 30,
2019 2018
Warrants to purchase common stock 10,521,195 120,773
Options to purchase common stock 244,214 241,744
Convertible preferred shares outstanding 38,606 -
Restricted stock grants - 19,914 </t>
  </si>
  <si>
    <t>Effect of new accounting pronouncement</t>
  </si>
  <si>
    <t xml:space="preserve">As Previously Reported New Lease Standard Adjustment As Adjusted
Operating lease right-of-use asset $ - $ 271,710 $ 271,710
Operating lease liabilities $ - $ 271,710 $ 271,710
Deferred lease liabilities $ 27,670 $ (27,670 ) $ - </t>
  </si>
  <si>
    <t>3. FAIR VALUE (Tables)</t>
  </si>
  <si>
    <t>Schedule of investments in marketable securities</t>
  </si>
  <si>
    <t xml:space="preserve">September 30, 2019
Amortized Cost Accrued Interest Gross Unrealized Gains Gross Unrealized losses Estimated Fair Value
Obligations of U.S. Government and its agencies $ 64,476 $ 288 $ 454 $ - $ 65,218
Corporate debt securities 409,739 2,725 883 (22 ) 413,325
Total investments $ 474,215 $ 3,013 $ 1,337 $ (22 ) $ 478,543 </t>
  </si>
  <si>
    <t>Schedule of fair value on a recurring basis</t>
  </si>
  <si>
    <t xml:space="preserve">Fair Value Measurements at Reporting Date Using
Balance as of September 30, 2019 Quoted prices in Active Markets for Identical Securities (Level 1) Significant Other Observable Inputs (Level 2) Significant Unobservable Inputs (Level 3)
Current Assets
Cash and cash equivalents $ 6,648,997 $ 6,648,997 $ - $ -
Marketable securities $ 478,543 $ - $ 478,543 $ -
Fair Value Measurements at Reporting Date Using
Balance as of December 31, 2018 Quoted prices in Active Markets for Identical Securities (Level 1) Significant Other Observable Inputs (Level 2) Significant Unobservable Inputs (Level 3)
Current Assets
Cash and cash equivalents $ 12,367,321 $ 12,367,321 $ - $ -
Marketable securities $ 494,633 $ - $ 494,633 $ - </t>
  </si>
  <si>
    <t>4. BALANCE SHEET COMPONENTS (Tables)</t>
  </si>
  <si>
    <t>Property, plant and equipment</t>
  </si>
  <si>
    <t xml:space="preserve">September 30, 2019 December 31, 2018
Office furniture and fixtures $ 130,192 $ 130,192
Computer equipment and software 80,669 96,593
Laboratory equipment - 354,861
210,861 581,646
Less: Accumulated depreciation (202,993 ) (573,121 )
$ 7,868 $ 8,525 </t>
  </si>
  <si>
    <t xml:space="preserve">September 30, 2019 December 31, 2018
Operating costs $ 722,624 $ 244,456
Lease liability 89,182 -
Employee related 91,706 571,399
$ 903,512 $ 815,855 </t>
  </si>
  <si>
    <t>5. COMMITMENTS AND CONTINGENCIES (Tables)</t>
  </si>
  <si>
    <t xml:space="preserve">September 30, 2019 December 31, 2018
Current portion included in accrued liabilities $ 89,182 $ -
Long term lease liability 108,421 -
$ 197,603 $ - </t>
  </si>
  <si>
    <t>Operating lease liability maturity</t>
  </si>
  <si>
    <t xml:space="preserve">Year ending December 31,
2019 $ 29,651
2020 121,084
2021 61,803
Total lease payments $ 212,538
Less: Imputed interest (14,935 )
Operating lease liability $ 197,603 </t>
  </si>
  <si>
    <t>6. STOCKHOLDERS EQUITY (Tables)</t>
  </si>
  <si>
    <t>Warrant activity</t>
  </si>
  <si>
    <t xml:space="preserve">Warrants Weighted Average Exercise Price
Outstanding at December 31, 2018 10,690,718 $ 2.45
Exercised (50,000 ) 1.93
Forfeited (119,523 ) 46.96
Outstanding at September 30, 2019 10,521,195 $ 1.95 </t>
  </si>
  <si>
    <t>Shares available for grant under the Plan</t>
  </si>
  <si>
    <t xml:space="preserve">Shares Available for Grant
Balances, at December 31, 2018 100,000
Additional shares reserved 600,000
Options granted (2,500 )
Balances, at September 30, 2019 697,500 </t>
  </si>
  <si>
    <t>Options activity</t>
  </si>
  <si>
    <t xml:space="preserve">2016 Stock Incentive Plan
Outstanding Options
Number of Shares Weighted Average Exercise Price
Balances at December 31, 2018 50,000 $ 6.10
Options granted 2,500 $ 1.72
Balances at September 30, 2019 52,500 $ 5.89 1999 Amended Stock Plan
Outstanding Options
Number of Shares Weighted Average Exercise Price
Balances at December 31, 2018 191,735 $ 93.72
Options cancelled (21 ) $ 2,136.00
Balances at September 30, 2019 191,714 $ 93.50 </t>
  </si>
  <si>
    <t>Fair value assumptions</t>
  </si>
  <si>
    <t>For the nine months ended September 30,
2019 2018
Risk-free interest rate (weighted average) 2.39 % 2.85 %
Expected volatility (weighted average) 106.74 % 102.38 %
Expected term (in years) 7 7
Expected dividend yield 0.00 % 0.00 %</t>
  </si>
  <si>
    <t>Restricted stock grants</t>
  </si>
  <si>
    <t xml:space="preserve">Outstanding Restricted Stock Grants
Number of Shares Weighted Average Grant Date Fair Value
Balances, at December 31, 2018 19,914 $ 6.29
Restricted stock vested (12,195 ) $ 6.28
Restricted stock cancelled (7,719 ) $ 6.27
Balances, at September 30, 2019 - $ - </t>
  </si>
  <si>
    <t>2. SUMMARY OF SIGNIFICANT ACCOUNTING POLICIES (Details) - shares</t>
  </si>
  <si>
    <t>Warrants to purchase common stock</t>
  </si>
  <si>
    <t>Options to purchase common stock</t>
  </si>
  <si>
    <t>Convertible preferred shares</t>
  </si>
  <si>
    <t>2. SUMMARY OF SIGNIFICANT ACCOUNTING POLICIES (Details 1) - USD ($)</t>
  </si>
  <si>
    <t>Operating lease right-of-use asset</t>
  </si>
  <si>
    <t>Operating lease liabilities</t>
  </si>
  <si>
    <t>As Previously Reported</t>
  </si>
  <si>
    <t>Deferred lease liabilities</t>
  </si>
  <si>
    <t>New Lease Standard Adjustment</t>
  </si>
  <si>
    <t>As Adjusted</t>
  </si>
  <si>
    <t>2. SUMMARY OF SIGNIFICANT ACCOUNTING POLICIES (Details Narrative) - USD ($)</t>
  </si>
  <si>
    <t>Cash used in operations</t>
  </si>
  <si>
    <t>3. FAIR VALUE (Details)</t>
  </si>
  <si>
    <t>Sep. 30, 2019USD ($)</t>
  </si>
  <si>
    <t>Amortized cost</t>
  </si>
  <si>
    <t>Accrued interest</t>
  </si>
  <si>
    <t>Gross unrealized gains</t>
  </si>
  <si>
    <t>Gross unrealized losses</t>
  </si>
  <si>
    <t>Estimated fair value</t>
  </si>
  <si>
    <t>Obligations of U.S. Government and its agencies</t>
  </si>
  <si>
    <t>Corporate debt securities</t>
  </si>
  <si>
    <t>3. FAIR VALUE (Details 1) - USD ($)</t>
  </si>
  <si>
    <t>Current Assets</t>
  </si>
  <si>
    <t>Level 1</t>
  </si>
  <si>
    <t>Level 2</t>
  </si>
  <si>
    <t>Level 3</t>
  </si>
  <si>
    <t>4. BALANCE SHEET COMPONENTS (Details) - USD ($)</t>
  </si>
  <si>
    <t>Office furniture and fixtures</t>
  </si>
  <si>
    <t>Computer equipment and software</t>
  </si>
  <si>
    <t>Laboratory equipment</t>
  </si>
  <si>
    <t>Property and equipment, gross</t>
  </si>
  <si>
    <t>Less: accumulated depreciation</t>
  </si>
  <si>
    <t>4. BALANCE SHEET COMPONENTS (Details 1) - USD ($)</t>
  </si>
  <si>
    <t>Operating costs</t>
  </si>
  <si>
    <t>Employee related</t>
  </si>
  <si>
    <t>4. BALANCE SHEET COMPONENTS (Details Narrative) - USD ($)</t>
  </si>
  <si>
    <t>Depreciation expense</t>
  </si>
  <si>
    <t>5. COMMITMENTS AND CONTINGENCIES (Details) - USD ($)</t>
  </si>
  <si>
    <t>Current portion included in accrued liabilities</t>
  </si>
  <si>
    <t>Long term lease liability</t>
  </si>
  <si>
    <t>5. COMMITMENTS AND CONTINGENCIES (Details 1) - USD ($)</t>
  </si>
  <si>
    <t>2020</t>
  </si>
  <si>
    <t>2021</t>
  </si>
  <si>
    <t>Less: imputed interest</t>
  </si>
  <si>
    <t>Operating lease liability</t>
  </si>
  <si>
    <t>6. STOCKHOLDERS EQUITY (Details)</t>
  </si>
  <si>
    <t>Sep. 30, 2019$ / sharesshares</t>
  </si>
  <si>
    <t>Number of warrants outstanding, beginning | shares</t>
  </si>
  <si>
    <t>Number of warrants, exercised | shares</t>
  </si>
  <si>
    <t>Number of warrants, forfeited | shares</t>
  </si>
  <si>
    <t>Number of warrants outstanding, ending | shares</t>
  </si>
  <si>
    <t>Weighted average exercise price outstanding, beginning | $ / shares</t>
  </si>
  <si>
    <t>Weighted average exercise price, exercised | $ / shares</t>
  </si>
  <si>
    <t>Weighted average exercise price, forfeited | $ / shares</t>
  </si>
  <si>
    <t>Weighted average exercise price outstanding, ending | $ / shares</t>
  </si>
  <si>
    <t>6. STOCKHOLDERS EQUITY (Details 1) - 2016 Stock Incentive Plan</t>
  </si>
  <si>
    <t>Sep. 30, 2019shares</t>
  </si>
  <si>
    <t>Shares available for grant, beginning</t>
  </si>
  <si>
    <t>Shares available for grant, additional shares reserved</t>
  </si>
  <si>
    <t>Shares available for grant, options granted</t>
  </si>
  <si>
    <t>Shares available for grant, ending</t>
  </si>
  <si>
    <t>6. STOCKHOLDERS EQUITY (Details 2)</t>
  </si>
  <si>
    <t>2016 Stock Incentive Plan</t>
  </si>
  <si>
    <t>Number of options outstanding, beginning | shares</t>
  </si>
  <si>
    <t>Number of options granted | shares</t>
  </si>
  <si>
    <t>Number of options outstanding, ending | shares</t>
  </si>
  <si>
    <t>Weighted average exercise price granted | $ / shares</t>
  </si>
  <si>
    <t>1999 Amended Stock Plan</t>
  </si>
  <si>
    <t>Number of options cancelled | shares</t>
  </si>
  <si>
    <t>Weighted average exercise price cancelled | $ / shares</t>
  </si>
  <si>
    <t>6. STOCKHOLDERS EQUITY (Details 3) - 2016 Stock Incentive Plan</t>
  </si>
  <si>
    <t>Risk-free interest rate (weighted average)</t>
  </si>
  <si>
    <t>2.39%</t>
  </si>
  <si>
    <t>2.85%</t>
  </si>
  <si>
    <t>Expected volatility (weighted average)</t>
  </si>
  <si>
    <t>106.74%</t>
  </si>
  <si>
    <t>102.38%</t>
  </si>
  <si>
    <t>Expected term (in years)</t>
  </si>
  <si>
    <t>7 years</t>
  </si>
  <si>
    <t>Expected dividend yield</t>
  </si>
  <si>
    <t>0.00%</t>
  </si>
  <si>
    <t>6. STOCKHOLDERS EQUITY (Details 4)</t>
  </si>
  <si>
    <t>Number of restricted stock grants, beginning | shares</t>
  </si>
  <si>
    <t>Number of restricted stock grants, vested | shares</t>
  </si>
  <si>
    <t>Number of restricted stock grants, cancelled | shares</t>
  </si>
  <si>
    <t>Number of restricted stock grants, ending | shares</t>
  </si>
  <si>
    <t>Weighted average drant date fair value, beginning | $ / shares</t>
  </si>
  <si>
    <t>Weighted average drant date fair value, vested | $ / shares</t>
  </si>
  <si>
    <t>Weighted average drant date fair value, cancelled | $ / shares</t>
  </si>
  <si>
    <t>Weighted average drant date fair value, ending | $ / shares</t>
  </si>
  <si>
    <t>$ .00</t>
  </si>
  <si>
    <t>6. STOCKHOLDERS EQUITY (Details Narrative) - USD ($)</t>
  </si>
  <si>
    <t>Warrants outstanding</t>
  </si>
  <si>
    <t>Compensation expense</t>
  </si>
  <si>
    <t>Unrecognized compensation costs</t>
  </si>
  <si>
    <t>Unrecognized compensation costs period for recognition</t>
  </si>
  <si>
    <t>1 year 8 months 16 days</t>
  </si>
  <si>
    <t>9 months 22 day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6741860</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49</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49</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55</v>
      </c>
    </row>
    <row r="4" spans="1:2">
      <c r="A4" s="4" t="s">
        <v>195</v>
      </c>
      <c r="B4" s="4" t="s">
        <v>196</v>
      </c>
    </row>
    <row r="5" spans="1:2">
      <c r="A5" s="4" t="s">
        <v>43</v>
      </c>
      <c r="B5"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58</v>
      </c>
    </row>
    <row r="4" spans="1:2">
      <c r="A4" s="4" t="s">
        <v>45</v>
      </c>
      <c r="B4" s="4" t="s">
        <v>199</v>
      </c>
    </row>
    <row r="5" spans="1:2">
      <c r="A5" s="4" t="s">
        <v>200</v>
      </c>
      <c r="B5"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4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3</v>
      </c>
      <c r="B1" s="2" t="s">
        <v>1</v>
      </c>
    </row>
    <row r="2" spans="1:3">
      <c r="B2" s="2" t="s">
        <v>2</v>
      </c>
      <c r="C2" s="2" t="s">
        <v>69</v>
      </c>
    </row>
    <row r="3" spans="1:3">
      <c r="A3" s="4" t="s">
        <v>214</v>
      </c>
    </row>
    <row r="4" spans="1:3">
      <c r="A4" s="4" t="s">
        <v>185</v>
      </c>
      <c r="B4" s="5" t="n">
        <v>10521195</v>
      </c>
      <c r="C4" s="5" t="n">
        <v>120773</v>
      </c>
    </row>
    <row r="5" spans="1:3">
      <c r="A5" s="4" t="s">
        <v>215</v>
      </c>
    </row>
    <row r="6" spans="1:3">
      <c r="A6" s="4" t="s">
        <v>185</v>
      </c>
      <c r="B6" s="5" t="n">
        <v>244214</v>
      </c>
      <c r="C6" s="5" t="n">
        <v>241744</v>
      </c>
    </row>
    <row r="7" spans="1:3">
      <c r="A7" s="4" t="s">
        <v>216</v>
      </c>
    </row>
    <row r="8" spans="1:3">
      <c r="A8" s="4" t="s">
        <v>185</v>
      </c>
      <c r="B8" s="5" t="n">
        <v>38606</v>
      </c>
      <c r="C8" s="5" t="n">
        <v>0</v>
      </c>
    </row>
    <row r="9" spans="1:3">
      <c r="A9" s="4" t="s">
        <v>211</v>
      </c>
    </row>
    <row r="10" spans="1:3">
      <c r="A10" s="4" t="s">
        <v>185</v>
      </c>
      <c r="B10" s="5" t="n">
        <v>0</v>
      </c>
      <c r="C10" s="5" t="n">
        <v>199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648997</v>
      </c>
      <c r="C3" s="6" t="n">
        <v>12367321</v>
      </c>
    </row>
    <row r="4" spans="1:3">
      <c r="A4" s="4" t="s">
        <v>34</v>
      </c>
      <c r="B4" s="5" t="n">
        <v>478543</v>
      </c>
      <c r="C4" s="5" t="n">
        <v>494633</v>
      </c>
    </row>
    <row r="5" spans="1:3">
      <c r="A5" s="4" t="s">
        <v>35</v>
      </c>
      <c r="B5" s="5" t="n">
        <v>434390</v>
      </c>
      <c r="C5" s="5" t="n">
        <v>458286</v>
      </c>
    </row>
    <row r="6" spans="1:3">
      <c r="A6" s="4" t="s">
        <v>36</v>
      </c>
      <c r="B6" s="5" t="n">
        <v>7561930</v>
      </c>
      <c r="C6" s="5" t="n">
        <v>13320240</v>
      </c>
    </row>
    <row r="7" spans="1:3">
      <c r="A7" s="4" t="s">
        <v>37</v>
      </c>
      <c r="B7" s="5" t="n">
        <v>195768</v>
      </c>
      <c r="C7" s="5" t="n">
        <v>0</v>
      </c>
    </row>
    <row r="8" spans="1:3">
      <c r="A8" s="4" t="s">
        <v>38</v>
      </c>
      <c r="B8" s="5" t="n">
        <v>7868</v>
      </c>
      <c r="C8" s="5" t="n">
        <v>8525</v>
      </c>
    </row>
    <row r="9" spans="1:3">
      <c r="A9" s="4" t="s">
        <v>39</v>
      </c>
      <c r="B9" s="5" t="n">
        <v>8435</v>
      </c>
      <c r="C9" s="5" t="n">
        <v>8435</v>
      </c>
    </row>
    <row r="10" spans="1:3">
      <c r="A10" s="4" t="s">
        <v>40</v>
      </c>
      <c r="B10" s="5" t="n">
        <v>7774001</v>
      </c>
      <c r="C10" s="5" t="n">
        <v>13337200</v>
      </c>
    </row>
    <row r="11" spans="1:3">
      <c r="A11" s="3" t="s">
        <v>41</v>
      </c>
    </row>
    <row r="12" spans="1:3">
      <c r="A12" s="4" t="s">
        <v>42</v>
      </c>
      <c r="B12" s="5" t="n">
        <v>225523</v>
      </c>
      <c r="C12" s="5" t="n">
        <v>749814</v>
      </c>
    </row>
    <row r="13" spans="1:3">
      <c r="A13" s="4" t="s">
        <v>43</v>
      </c>
      <c r="B13" s="5" t="n">
        <v>903512</v>
      </c>
      <c r="C13" s="5" t="n">
        <v>815855</v>
      </c>
    </row>
    <row r="14" spans="1:3">
      <c r="A14" s="4" t="s">
        <v>44</v>
      </c>
      <c r="B14" s="5" t="n">
        <v>1129035</v>
      </c>
      <c r="C14" s="5" t="n">
        <v>1565669</v>
      </c>
    </row>
    <row r="15" spans="1:3">
      <c r="A15" s="4" t="s">
        <v>45</v>
      </c>
      <c r="B15" s="5" t="n">
        <v>108421</v>
      </c>
      <c r="C15" s="5" t="n">
        <v>0</v>
      </c>
    </row>
    <row r="16" spans="1:3">
      <c r="A16" s="4" t="s">
        <v>46</v>
      </c>
      <c r="B16" s="5" t="n">
        <v>1237456</v>
      </c>
      <c r="C16" s="5" t="n">
        <v>1565669</v>
      </c>
    </row>
    <row r="17" spans="1:3">
      <c r="A17" s="4" t="s">
        <v>47</v>
      </c>
      <c r="B17" s="4" t="s">
        <v>48</v>
      </c>
      <c r="C17" s="4" t="s">
        <v>48</v>
      </c>
    </row>
    <row r="18" spans="1:3">
      <c r="A18" s="3" t="s">
        <v>49</v>
      </c>
    </row>
    <row r="19" spans="1:3">
      <c r="A19" s="4" t="s">
        <v>50</v>
      </c>
      <c r="B19" s="5" t="n">
        <v>4</v>
      </c>
      <c r="C19" s="5" t="n">
        <v>285</v>
      </c>
    </row>
    <row r="20" spans="1:3">
      <c r="A20" s="4" t="s">
        <v>51</v>
      </c>
      <c r="B20" s="5" t="n">
        <v>674</v>
      </c>
      <c r="C20" s="5" t="n">
        <v>379</v>
      </c>
    </row>
    <row r="21" spans="1:3">
      <c r="A21" s="4" t="s">
        <v>52</v>
      </c>
      <c r="B21" s="5" t="n">
        <v>239911307</v>
      </c>
      <c r="C21" s="5" t="n">
        <v>239572094</v>
      </c>
    </row>
    <row r="22" spans="1:3">
      <c r="A22" s="4" t="s">
        <v>53</v>
      </c>
      <c r="B22" s="5" t="n">
        <v>1319</v>
      </c>
      <c r="C22" s="5" t="n">
        <v>516</v>
      </c>
    </row>
    <row r="23" spans="1:3">
      <c r="A23" s="4" t="s">
        <v>54</v>
      </c>
      <c r="B23" s="5" t="n">
        <v>-233376759</v>
      </c>
      <c r="C23" s="5" t="n">
        <v>-227801743</v>
      </c>
    </row>
    <row r="24" spans="1:3">
      <c r="A24" s="4" t="s">
        <v>55</v>
      </c>
      <c r="B24" s="5" t="n">
        <v>6536545</v>
      </c>
      <c r="C24" s="5" t="n">
        <v>11771531</v>
      </c>
    </row>
    <row r="25" spans="1:3">
      <c r="A25" s="4" t="s">
        <v>56</v>
      </c>
      <c r="B25" s="6" t="n">
        <v>7774001</v>
      </c>
      <c r="C25" s="6" t="n">
        <v>13337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7</v>
      </c>
      <c r="B1" s="2" t="s">
        <v>2</v>
      </c>
      <c r="C1" s="2" t="s">
        <v>31</v>
      </c>
    </row>
    <row r="2" spans="1:3">
      <c r="A2" s="4" t="s">
        <v>218</v>
      </c>
      <c r="B2" s="6" t="n">
        <v>195768</v>
      </c>
      <c r="C2" s="6" t="n">
        <v>0</v>
      </c>
    </row>
    <row r="3" spans="1:3">
      <c r="A3" s="4" t="s">
        <v>219</v>
      </c>
      <c r="B3" s="5" t="n">
        <v>197603</v>
      </c>
      <c r="C3" s="6" t="n">
        <v>0</v>
      </c>
    </row>
    <row r="4" spans="1:3">
      <c r="A4" s="4" t="s">
        <v>220</v>
      </c>
    </row>
    <row r="5" spans="1:3">
      <c r="A5" s="4" t="s">
        <v>218</v>
      </c>
      <c r="B5" s="5" t="n">
        <v>0</v>
      </c>
    </row>
    <row r="6" spans="1:3">
      <c r="A6" s="4" t="s">
        <v>219</v>
      </c>
      <c r="B6" s="5" t="n">
        <v>0</v>
      </c>
    </row>
    <row r="7" spans="1:3">
      <c r="A7" s="4" t="s">
        <v>221</v>
      </c>
      <c r="B7" s="5" t="n">
        <v>27670</v>
      </c>
    </row>
    <row r="8" spans="1:3">
      <c r="A8" s="4" t="s">
        <v>222</v>
      </c>
    </row>
    <row r="9" spans="1:3">
      <c r="A9" s="4" t="s">
        <v>218</v>
      </c>
      <c r="B9" s="5" t="n">
        <v>271710</v>
      </c>
    </row>
    <row r="10" spans="1:3">
      <c r="A10" s="4" t="s">
        <v>219</v>
      </c>
      <c r="B10" s="5" t="n">
        <v>271710</v>
      </c>
    </row>
    <row r="11" spans="1:3">
      <c r="A11" s="4" t="s">
        <v>221</v>
      </c>
      <c r="B11" s="5" t="n">
        <v>-27670</v>
      </c>
    </row>
    <row r="12" spans="1:3">
      <c r="A12" s="4" t="s">
        <v>223</v>
      </c>
    </row>
    <row r="13" spans="1:3">
      <c r="A13" s="4" t="s">
        <v>218</v>
      </c>
      <c r="B13" s="5" t="n">
        <v>271710</v>
      </c>
    </row>
    <row r="14" spans="1:3">
      <c r="A14" s="4" t="s">
        <v>219</v>
      </c>
      <c r="B14" s="5" t="n">
        <v>271710</v>
      </c>
    </row>
    <row r="15" spans="1:3">
      <c r="A15" s="4" t="s">
        <v>221</v>
      </c>
      <c r="B1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24</v>
      </c>
      <c r="B1" s="2" t="s">
        <v>1</v>
      </c>
    </row>
    <row r="2" spans="1:4">
      <c r="B2" s="2" t="s">
        <v>2</v>
      </c>
      <c r="C2" s="2" t="s">
        <v>69</v>
      </c>
      <c r="D2" s="2" t="s">
        <v>31</v>
      </c>
    </row>
    <row r="3" spans="1:4">
      <c r="A3" s="3" t="s">
        <v>149</v>
      </c>
    </row>
    <row r="4" spans="1:4">
      <c r="A4" s="4" t="s">
        <v>54</v>
      </c>
      <c r="B4" s="6" t="n">
        <v>-233376759</v>
      </c>
      <c r="D4" s="6" t="n">
        <v>-227801743</v>
      </c>
    </row>
    <row r="5" spans="1:4">
      <c r="A5" s="4" t="s">
        <v>225</v>
      </c>
      <c r="B5" s="6" t="n">
        <v>-5829920</v>
      </c>
      <c r="C5" s="6" t="n">
        <v>-43018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1"/>
  </cols>
  <sheetData>
    <row r="1" spans="1:2">
      <c r="A1" s="1" t="s">
        <v>226</v>
      </c>
      <c r="B1" s="2" t="s">
        <v>1</v>
      </c>
    </row>
    <row r="2" spans="1:2">
      <c r="B2" s="2" t="s">
        <v>227</v>
      </c>
    </row>
    <row r="3" spans="1:2">
      <c r="A3" s="4" t="s">
        <v>228</v>
      </c>
      <c r="B3" s="6" t="n">
        <v>474215</v>
      </c>
    </row>
    <row r="4" spans="1:2">
      <c r="A4" s="4" t="s">
        <v>229</v>
      </c>
      <c r="B4" s="5" t="n">
        <v>3013</v>
      </c>
    </row>
    <row r="5" spans="1:2">
      <c r="A5" s="4" t="s">
        <v>230</v>
      </c>
      <c r="B5" s="5" t="n">
        <v>1337</v>
      </c>
    </row>
    <row r="6" spans="1:2">
      <c r="A6" s="4" t="s">
        <v>231</v>
      </c>
      <c r="B6" s="5" t="n">
        <v>-22</v>
      </c>
    </row>
    <row r="7" spans="1:2">
      <c r="A7" s="4" t="s">
        <v>232</v>
      </c>
      <c r="B7" s="5" t="n">
        <v>478543</v>
      </c>
    </row>
    <row r="8" spans="1:2">
      <c r="A8" s="4" t="s">
        <v>233</v>
      </c>
    </row>
    <row r="9" spans="1:2">
      <c r="A9" s="4" t="s">
        <v>228</v>
      </c>
      <c r="B9" s="5" t="n">
        <v>64476</v>
      </c>
    </row>
    <row r="10" spans="1:2">
      <c r="A10" s="4" t="s">
        <v>229</v>
      </c>
      <c r="B10" s="5" t="n">
        <v>288</v>
      </c>
    </row>
    <row r="11" spans="1:2">
      <c r="A11" s="4" t="s">
        <v>230</v>
      </c>
      <c r="B11" s="5" t="n">
        <v>454</v>
      </c>
    </row>
    <row r="12" spans="1:2">
      <c r="A12" s="4" t="s">
        <v>231</v>
      </c>
      <c r="B12" s="5" t="n">
        <v>0</v>
      </c>
    </row>
    <row r="13" spans="1:2">
      <c r="A13" s="4" t="s">
        <v>232</v>
      </c>
      <c r="B13" s="5" t="n">
        <v>65218</v>
      </c>
    </row>
    <row r="14" spans="1:2">
      <c r="A14" s="4" t="s">
        <v>234</v>
      </c>
    </row>
    <row r="15" spans="1:2">
      <c r="A15" s="4" t="s">
        <v>228</v>
      </c>
      <c r="B15" s="5" t="n">
        <v>409739</v>
      </c>
    </row>
    <row r="16" spans="1:2">
      <c r="A16" s="4" t="s">
        <v>229</v>
      </c>
      <c r="B16" s="5" t="n">
        <v>2725</v>
      </c>
    </row>
    <row r="17" spans="1:2">
      <c r="A17" s="4" t="s">
        <v>230</v>
      </c>
      <c r="B17" s="5" t="n">
        <v>883</v>
      </c>
    </row>
    <row r="18" spans="1:2">
      <c r="A18" s="4" t="s">
        <v>231</v>
      </c>
      <c r="B18" s="5" t="n">
        <v>-22</v>
      </c>
    </row>
    <row r="19" spans="1:2">
      <c r="A19" s="4" t="s">
        <v>232</v>
      </c>
      <c r="B19" s="6" t="n">
        <v>413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35</v>
      </c>
      <c r="B1" s="2" t="s">
        <v>2</v>
      </c>
      <c r="C1" s="2" t="s">
        <v>31</v>
      </c>
    </row>
    <row r="2" spans="1:3">
      <c r="A2" s="3" t="s">
        <v>236</v>
      </c>
    </row>
    <row r="3" spans="1:3">
      <c r="A3" s="4" t="s">
        <v>33</v>
      </c>
      <c r="B3" s="6" t="n">
        <v>6648997</v>
      </c>
      <c r="C3" s="6" t="n">
        <v>12367321</v>
      </c>
    </row>
    <row r="4" spans="1:3">
      <c r="A4" s="4" t="s">
        <v>34</v>
      </c>
      <c r="B4" s="5" t="n">
        <v>478543</v>
      </c>
      <c r="C4" s="5" t="n">
        <v>494633</v>
      </c>
    </row>
    <row r="5" spans="1:3">
      <c r="A5" s="4" t="s">
        <v>237</v>
      </c>
    </row>
    <row r="6" spans="1:3">
      <c r="A6" s="3" t="s">
        <v>236</v>
      </c>
    </row>
    <row r="7" spans="1:3">
      <c r="A7" s="4" t="s">
        <v>33</v>
      </c>
      <c r="B7" s="5" t="n">
        <v>6648997</v>
      </c>
      <c r="C7" s="5" t="n">
        <v>12367321</v>
      </c>
    </row>
    <row r="8" spans="1:3">
      <c r="A8" s="4" t="s">
        <v>34</v>
      </c>
      <c r="B8" s="5" t="n">
        <v>0</v>
      </c>
      <c r="C8" s="5" t="n">
        <v>0</v>
      </c>
    </row>
    <row r="9" spans="1:3">
      <c r="A9" s="4" t="s">
        <v>238</v>
      </c>
    </row>
    <row r="10" spans="1:3">
      <c r="A10" s="3" t="s">
        <v>236</v>
      </c>
    </row>
    <row r="11" spans="1:3">
      <c r="A11" s="4" t="s">
        <v>33</v>
      </c>
      <c r="B11" s="5" t="n">
        <v>0</v>
      </c>
      <c r="C11" s="5" t="n">
        <v>0</v>
      </c>
    </row>
    <row r="12" spans="1:3">
      <c r="A12" s="4" t="s">
        <v>34</v>
      </c>
      <c r="B12" s="5" t="n">
        <v>478543</v>
      </c>
      <c r="C12" s="5" t="n">
        <v>494633</v>
      </c>
    </row>
    <row r="13" spans="1:3">
      <c r="A13" s="4" t="s">
        <v>239</v>
      </c>
    </row>
    <row r="14" spans="1:3">
      <c r="A14" s="3" t="s">
        <v>236</v>
      </c>
    </row>
    <row r="15" spans="1:3">
      <c r="A15" s="4" t="s">
        <v>33</v>
      </c>
      <c r="B15" s="5" t="n">
        <v>0</v>
      </c>
      <c r="C15" s="5" t="n">
        <v>0</v>
      </c>
    </row>
    <row r="16" spans="1:3">
      <c r="A16" s="4" t="s">
        <v>34</v>
      </c>
      <c r="B16" s="6" t="n">
        <v>0</v>
      </c>
      <c r="C16"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0</v>
      </c>
      <c r="B1" s="2" t="s">
        <v>2</v>
      </c>
      <c r="C1" s="2" t="s">
        <v>31</v>
      </c>
    </row>
    <row r="2" spans="1:3">
      <c r="A2" s="3" t="s">
        <v>155</v>
      </c>
    </row>
    <row r="3" spans="1:3">
      <c r="A3" s="4" t="s">
        <v>241</v>
      </c>
      <c r="B3" s="6" t="n">
        <v>130192</v>
      </c>
      <c r="C3" s="6" t="n">
        <v>130192</v>
      </c>
    </row>
    <row r="4" spans="1:3">
      <c r="A4" s="4" t="s">
        <v>242</v>
      </c>
      <c r="B4" s="5" t="n">
        <v>80669</v>
      </c>
      <c r="C4" s="5" t="n">
        <v>96593</v>
      </c>
    </row>
    <row r="5" spans="1:3">
      <c r="A5" s="4" t="s">
        <v>243</v>
      </c>
      <c r="B5" s="5" t="n">
        <v>0</v>
      </c>
      <c r="C5" s="5" t="n">
        <v>354861</v>
      </c>
    </row>
    <row r="6" spans="1:3">
      <c r="A6" s="4" t="s">
        <v>244</v>
      </c>
      <c r="B6" s="5" t="n">
        <v>210861</v>
      </c>
      <c r="C6" s="5" t="n">
        <v>581646</v>
      </c>
    </row>
    <row r="7" spans="1:3">
      <c r="A7" s="4" t="s">
        <v>245</v>
      </c>
      <c r="B7" s="5" t="n">
        <v>-202993</v>
      </c>
      <c r="C7" s="5" t="n">
        <v>-573121</v>
      </c>
    </row>
    <row r="8" spans="1:3">
      <c r="A8" s="4" t="s">
        <v>38</v>
      </c>
      <c r="B8" s="6" t="n">
        <v>7868</v>
      </c>
      <c r="C8" s="6" t="n">
        <v>85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6</v>
      </c>
      <c r="B1" s="2" t="s">
        <v>2</v>
      </c>
      <c r="C1" s="2" t="s">
        <v>31</v>
      </c>
    </row>
    <row r="2" spans="1:3">
      <c r="A2" s="3" t="s">
        <v>155</v>
      </c>
    </row>
    <row r="3" spans="1:3">
      <c r="A3" s="4" t="s">
        <v>247</v>
      </c>
      <c r="B3" s="6" t="n">
        <v>722624</v>
      </c>
      <c r="C3" s="6" t="n">
        <v>244456</v>
      </c>
    </row>
    <row r="4" spans="1:3">
      <c r="A4" s="4" t="s">
        <v>45</v>
      </c>
      <c r="B4" s="5" t="n">
        <v>89182</v>
      </c>
      <c r="C4" s="5" t="n">
        <v>0</v>
      </c>
    </row>
    <row r="5" spans="1:3">
      <c r="A5" s="4" t="s">
        <v>248</v>
      </c>
      <c r="B5" s="5" t="n">
        <v>91706</v>
      </c>
      <c r="C5" s="5" t="n">
        <v>571399</v>
      </c>
    </row>
    <row r="6" spans="1:3">
      <c r="A6" s="4" t="s">
        <v>87</v>
      </c>
      <c r="B6" s="6" t="n">
        <v>903512</v>
      </c>
      <c r="C6" s="6" t="n">
        <v>8158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9</v>
      </c>
      <c r="B1" s="2" t="s">
        <v>68</v>
      </c>
      <c r="D1" s="2" t="s">
        <v>1</v>
      </c>
    </row>
    <row r="2" spans="1:5">
      <c r="B2" s="2" t="s">
        <v>2</v>
      </c>
      <c r="C2" s="2" t="s">
        <v>69</v>
      </c>
      <c r="D2" s="2" t="s">
        <v>2</v>
      </c>
      <c r="E2" s="2" t="s">
        <v>69</v>
      </c>
    </row>
    <row r="3" spans="1:5">
      <c r="A3" s="3" t="s">
        <v>155</v>
      </c>
    </row>
    <row r="4" spans="1:5">
      <c r="A4" s="4" t="s">
        <v>250</v>
      </c>
      <c r="B4" s="6" t="n">
        <v>1300</v>
      </c>
      <c r="C4" s="6" t="n">
        <v>2000</v>
      </c>
      <c r="D4" s="6" t="n">
        <v>3700</v>
      </c>
      <c r="E4" s="6" t="n">
        <v>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1</v>
      </c>
      <c r="B1" s="2" t="s">
        <v>2</v>
      </c>
      <c r="C1" s="2" t="s">
        <v>31</v>
      </c>
    </row>
    <row r="2" spans="1:3">
      <c r="A2" s="3" t="s">
        <v>158</v>
      </c>
    </row>
    <row r="3" spans="1:3">
      <c r="A3" s="4" t="s">
        <v>252</v>
      </c>
      <c r="B3" s="6" t="n">
        <v>89182</v>
      </c>
      <c r="C3" s="6" t="n">
        <v>0</v>
      </c>
    </row>
    <row r="4" spans="1:3">
      <c r="A4" s="4" t="s">
        <v>253</v>
      </c>
      <c r="B4" s="5" t="n">
        <v>108421</v>
      </c>
      <c r="C4" s="5" t="n">
        <v>0</v>
      </c>
    </row>
    <row r="5" spans="1:3">
      <c r="A5" s="4" t="s">
        <v>87</v>
      </c>
      <c r="B5" s="6" t="n">
        <v>197603</v>
      </c>
      <c r="C5"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4</v>
      </c>
      <c r="B1" s="2" t="s">
        <v>2</v>
      </c>
      <c r="C1" s="2" t="s">
        <v>31</v>
      </c>
    </row>
    <row r="2" spans="1:3">
      <c r="A2" s="3" t="s">
        <v>158</v>
      </c>
    </row>
    <row r="3" spans="1:3">
      <c r="A3" s="4" t="s">
        <v>29</v>
      </c>
      <c r="B3" s="6" t="n">
        <v>29651</v>
      </c>
    </row>
    <row r="4" spans="1:3">
      <c r="A4" s="4" t="s">
        <v>255</v>
      </c>
      <c r="B4" s="5" t="n">
        <v>121084</v>
      </c>
    </row>
    <row r="5" spans="1:3">
      <c r="A5" s="4" t="s">
        <v>256</v>
      </c>
      <c r="B5" s="5" t="n">
        <v>61803</v>
      </c>
    </row>
    <row r="6" spans="1:3">
      <c r="A6" s="4" t="s">
        <v>87</v>
      </c>
      <c r="B6" s="5" t="n">
        <v>212538</v>
      </c>
    </row>
    <row r="7" spans="1:3">
      <c r="A7" s="4" t="s">
        <v>257</v>
      </c>
      <c r="B7" s="5" t="n">
        <v>-14935</v>
      </c>
    </row>
    <row r="8" spans="1:3">
      <c r="A8" s="4" t="s">
        <v>258</v>
      </c>
      <c r="B8" s="6" t="n">
        <v>197603</v>
      </c>
      <c r="C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259</v>
      </c>
      <c r="B1" s="2" t="s">
        <v>1</v>
      </c>
    </row>
    <row r="2" spans="1:2">
      <c r="B2" s="2" t="s">
        <v>260</v>
      </c>
    </row>
    <row r="3" spans="1:2">
      <c r="A3" s="3" t="s">
        <v>49</v>
      </c>
    </row>
    <row r="4" spans="1:2">
      <c r="A4" s="4" t="s">
        <v>261</v>
      </c>
      <c r="B4" s="5" t="n">
        <v>10690718</v>
      </c>
    </row>
    <row r="5" spans="1:2">
      <c r="A5" s="4" t="s">
        <v>262</v>
      </c>
      <c r="B5" s="5" t="n">
        <v>-50000</v>
      </c>
    </row>
    <row r="6" spans="1:2">
      <c r="A6" s="4" t="s">
        <v>263</v>
      </c>
      <c r="B6" s="5" t="n">
        <v>-119523</v>
      </c>
    </row>
    <row r="7" spans="1:2">
      <c r="A7" s="4" t="s">
        <v>264</v>
      </c>
      <c r="B7" s="5" t="n">
        <v>10521195</v>
      </c>
    </row>
    <row r="8" spans="1:2">
      <c r="A8" s="4" t="s">
        <v>265</v>
      </c>
      <c r="B8" s="8" t="n">
        <v>2.45</v>
      </c>
    </row>
    <row r="9" spans="1:2">
      <c r="A9" s="4" t="s">
        <v>266</v>
      </c>
      <c r="B9" s="9" t="n">
        <v>1.93</v>
      </c>
    </row>
    <row r="10" spans="1:2">
      <c r="A10" s="4" t="s">
        <v>267</v>
      </c>
      <c r="B10" s="9" t="n">
        <v>46.96</v>
      </c>
    </row>
    <row r="11" spans="1:2">
      <c r="A11" s="4" t="s">
        <v>268</v>
      </c>
      <c r="B11" s="8" t="n">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1</v>
      </c>
    </row>
    <row r="2" spans="1:3">
      <c r="A2" s="3" t="s">
        <v>49</v>
      </c>
    </row>
    <row r="3" spans="1:3">
      <c r="A3" s="4" t="s">
        <v>58</v>
      </c>
      <c r="B3" s="7" t="n">
        <v>0.0001</v>
      </c>
      <c r="C3" s="7" t="n">
        <v>0.0001</v>
      </c>
    </row>
    <row r="4" spans="1:3">
      <c r="A4" s="4" t="s">
        <v>59</v>
      </c>
      <c r="B4" s="5" t="n">
        <v>400000000</v>
      </c>
      <c r="C4" s="5" t="n">
        <v>400000000</v>
      </c>
    </row>
    <row r="5" spans="1:3">
      <c r="A5" s="4" t="s">
        <v>60</v>
      </c>
      <c r="B5" s="5" t="n">
        <v>6741860</v>
      </c>
      <c r="C5" s="5" t="n">
        <v>3792249</v>
      </c>
    </row>
    <row r="6" spans="1:3">
      <c r="A6" s="4" t="s">
        <v>61</v>
      </c>
      <c r="B6" s="5" t="n">
        <v>6741860</v>
      </c>
      <c r="C6" s="5" t="n">
        <v>3792249</v>
      </c>
    </row>
    <row r="7" spans="1:3">
      <c r="A7" s="4" t="s">
        <v>62</v>
      </c>
    </row>
    <row r="8" spans="1:3">
      <c r="A8" s="3" t="s">
        <v>49</v>
      </c>
    </row>
    <row r="9" spans="1:3">
      <c r="A9" s="4" t="s">
        <v>63</v>
      </c>
      <c r="B9" s="7" t="n">
        <v>0.0001</v>
      </c>
      <c r="C9" s="7" t="n">
        <v>0.0001</v>
      </c>
    </row>
    <row r="10" spans="1:3">
      <c r="A10" s="4" t="s">
        <v>64</v>
      </c>
      <c r="B10" s="5" t="n">
        <v>4818654</v>
      </c>
      <c r="C10" s="5" t="n">
        <v>4818654</v>
      </c>
    </row>
    <row r="11" spans="1:3">
      <c r="A11" s="4" t="s">
        <v>65</v>
      </c>
      <c r="B11" s="5" t="n">
        <v>5181346</v>
      </c>
      <c r="C11" s="5" t="n">
        <v>5181346</v>
      </c>
    </row>
    <row r="12" spans="1:3">
      <c r="A12" s="4" t="s">
        <v>66</v>
      </c>
      <c r="B12" s="5" t="n">
        <v>38606</v>
      </c>
      <c r="C12" s="5" t="n">
        <v>285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0"/>
  </cols>
  <sheetData>
    <row r="1" spans="1:2">
      <c r="A1" s="1" t="s">
        <v>269</v>
      </c>
      <c r="B1" s="2" t="s">
        <v>1</v>
      </c>
    </row>
    <row r="2" spans="1:2">
      <c r="B2" s="2" t="s">
        <v>270</v>
      </c>
    </row>
    <row r="3" spans="1:2">
      <c r="A3" s="4" t="s">
        <v>271</v>
      </c>
      <c r="B3" s="5" t="n">
        <v>100000</v>
      </c>
    </row>
    <row r="4" spans="1:2">
      <c r="A4" s="4" t="s">
        <v>272</v>
      </c>
      <c r="B4" s="5" t="n">
        <v>600000</v>
      </c>
    </row>
    <row r="5" spans="1:2">
      <c r="A5" s="4" t="s">
        <v>273</v>
      </c>
      <c r="B5" s="5" t="n">
        <v>-2500</v>
      </c>
    </row>
    <row r="6" spans="1:2">
      <c r="A6" s="4" t="s">
        <v>274</v>
      </c>
      <c r="B6" s="5" t="n">
        <v>6975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30"/>
  </cols>
  <sheetData>
    <row r="1" spans="1:2">
      <c r="A1" s="1" t="s">
        <v>275</v>
      </c>
      <c r="B1" s="2" t="s">
        <v>1</v>
      </c>
    </row>
    <row r="2" spans="1:2">
      <c r="B2" s="2" t="s">
        <v>260</v>
      </c>
    </row>
    <row r="3" spans="1:2">
      <c r="A3" s="4" t="s">
        <v>276</v>
      </c>
    </row>
    <row r="4" spans="1:2">
      <c r="A4" s="4" t="s">
        <v>277</v>
      </c>
      <c r="B4" s="5" t="n">
        <v>50000</v>
      </c>
    </row>
    <row r="5" spans="1:2">
      <c r="A5" s="4" t="s">
        <v>278</v>
      </c>
      <c r="B5" s="5" t="n">
        <v>2500</v>
      </c>
    </row>
    <row r="6" spans="1:2">
      <c r="A6" s="4" t="s">
        <v>279</v>
      </c>
      <c r="B6" s="5" t="n">
        <v>52500</v>
      </c>
    </row>
    <row r="7" spans="1:2">
      <c r="A7" s="4" t="s">
        <v>265</v>
      </c>
      <c r="B7" s="8" t="n">
        <v>6.1</v>
      </c>
    </row>
    <row r="8" spans="1:2">
      <c r="A8" s="4" t="s">
        <v>280</v>
      </c>
      <c r="B8" s="9" t="n">
        <v>1.72</v>
      </c>
    </row>
    <row r="9" spans="1:2">
      <c r="A9" s="4" t="s">
        <v>268</v>
      </c>
      <c r="B9" s="8" t="n">
        <v>5.89</v>
      </c>
    </row>
    <row r="10" spans="1:2">
      <c r="A10" s="4" t="s">
        <v>281</v>
      </c>
    </row>
    <row r="11" spans="1:2">
      <c r="A11" s="4" t="s">
        <v>277</v>
      </c>
      <c r="B11" s="5" t="n">
        <v>191735</v>
      </c>
    </row>
    <row r="12" spans="1:2">
      <c r="A12" s="4" t="s">
        <v>282</v>
      </c>
      <c r="B12" s="5" t="n">
        <v>-21</v>
      </c>
    </row>
    <row r="13" spans="1:2">
      <c r="A13" s="4" t="s">
        <v>279</v>
      </c>
      <c r="B13" s="5" t="n">
        <v>191714</v>
      </c>
    </row>
    <row r="14" spans="1:2">
      <c r="A14" s="4" t="s">
        <v>265</v>
      </c>
      <c r="B14" s="8" t="n">
        <v>93.72</v>
      </c>
    </row>
    <row r="15" spans="1:2">
      <c r="A15" s="4" t="s">
        <v>283</v>
      </c>
      <c r="B15" s="5" t="n">
        <v>2136</v>
      </c>
    </row>
    <row r="16" spans="1:2">
      <c r="A16" s="4" t="s">
        <v>268</v>
      </c>
      <c r="B16" s="8" t="n">
        <v>9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4</v>
      </c>
      <c r="B1" s="2" t="s">
        <v>1</v>
      </c>
    </row>
    <row r="2" spans="1:3">
      <c r="B2" s="2" t="s">
        <v>2</v>
      </c>
      <c r="C2" s="2" t="s">
        <v>69</v>
      </c>
    </row>
    <row r="3" spans="1:3">
      <c r="A3" s="4" t="s">
        <v>285</v>
      </c>
      <c r="B3" s="4" t="s">
        <v>286</v>
      </c>
      <c r="C3" s="4" t="s">
        <v>287</v>
      </c>
    </row>
    <row r="4" spans="1:3">
      <c r="A4" s="4" t="s">
        <v>288</v>
      </c>
      <c r="B4" s="4" t="s">
        <v>289</v>
      </c>
      <c r="C4" s="4" t="s">
        <v>290</v>
      </c>
    </row>
    <row r="5" spans="1:3">
      <c r="A5" s="4" t="s">
        <v>291</v>
      </c>
      <c r="B5" s="4" t="s">
        <v>292</v>
      </c>
      <c r="C5" s="4" t="s">
        <v>292</v>
      </c>
    </row>
    <row r="6" spans="1:3">
      <c r="A6" s="4" t="s">
        <v>293</v>
      </c>
      <c r="B6" s="4" t="s">
        <v>294</v>
      </c>
      <c r="C6" s="4" t="s">
        <v>29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30"/>
  </cols>
  <sheetData>
    <row r="1" spans="1:2">
      <c r="A1" s="1" t="s">
        <v>295</v>
      </c>
      <c r="B1" s="2" t="s">
        <v>1</v>
      </c>
    </row>
    <row r="2" spans="1:2">
      <c r="B2" s="2" t="s">
        <v>260</v>
      </c>
    </row>
    <row r="3" spans="1:2">
      <c r="A3" s="3" t="s">
        <v>49</v>
      </c>
    </row>
    <row r="4" spans="1:2">
      <c r="A4" s="4" t="s">
        <v>296</v>
      </c>
      <c r="B4" s="5" t="n">
        <v>19914</v>
      </c>
    </row>
    <row r="5" spans="1:2">
      <c r="A5" s="4" t="s">
        <v>297</v>
      </c>
      <c r="B5" s="5" t="n">
        <v>-12195</v>
      </c>
    </row>
    <row r="6" spans="1:2">
      <c r="A6" s="4" t="s">
        <v>298</v>
      </c>
      <c r="B6" s="5" t="n">
        <v>-7719</v>
      </c>
    </row>
    <row r="7" spans="1:2">
      <c r="A7" s="4" t="s">
        <v>299</v>
      </c>
      <c r="B7" s="5" t="n">
        <v>0</v>
      </c>
    </row>
    <row r="8" spans="1:2">
      <c r="A8" s="4" t="s">
        <v>300</v>
      </c>
      <c r="B8" s="8" t="n">
        <v>6.29</v>
      </c>
    </row>
    <row r="9" spans="1:2">
      <c r="A9" s="4" t="s">
        <v>301</v>
      </c>
      <c r="B9" s="9" t="n">
        <v>6.28</v>
      </c>
    </row>
    <row r="10" spans="1:2">
      <c r="A10" s="4" t="s">
        <v>302</v>
      </c>
      <c r="B10" s="9" t="n">
        <v>6.27</v>
      </c>
    </row>
    <row r="11" spans="1:2">
      <c r="A11" s="4" t="s">
        <v>303</v>
      </c>
      <c r="B11"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24"/>
    <col customWidth="1" max="5" min="5" width="14"/>
    <col customWidth="1" max="6" min="6" width="14"/>
  </cols>
  <sheetData>
    <row r="1" spans="1:6">
      <c r="A1" s="1" t="s">
        <v>305</v>
      </c>
      <c r="B1" s="2" t="s">
        <v>68</v>
      </c>
      <c r="D1" s="2" t="s">
        <v>1</v>
      </c>
    </row>
    <row r="2" spans="1:6">
      <c r="B2" s="2" t="s">
        <v>2</v>
      </c>
      <c r="C2" s="2" t="s">
        <v>69</v>
      </c>
      <c r="D2" s="2" t="s">
        <v>2</v>
      </c>
      <c r="E2" s="2" t="s">
        <v>69</v>
      </c>
      <c r="F2" s="2" t="s">
        <v>31</v>
      </c>
    </row>
    <row r="3" spans="1:6">
      <c r="A3" s="4" t="s">
        <v>58</v>
      </c>
      <c r="B3" s="7" t="n">
        <v>0.0001</v>
      </c>
      <c r="D3" s="7" t="n">
        <v>0.0001</v>
      </c>
      <c r="F3" s="7" t="n">
        <v>0.0001</v>
      </c>
    </row>
    <row r="4" spans="1:6">
      <c r="A4" s="4" t="s">
        <v>59</v>
      </c>
      <c r="B4" s="5" t="n">
        <v>400000000</v>
      </c>
      <c r="D4" s="5" t="n">
        <v>400000000</v>
      </c>
      <c r="F4" s="5" t="n">
        <v>400000000</v>
      </c>
    </row>
    <row r="5" spans="1:6">
      <c r="A5" s="4" t="s">
        <v>60</v>
      </c>
      <c r="B5" s="5" t="n">
        <v>6741860</v>
      </c>
      <c r="D5" s="5" t="n">
        <v>6741860</v>
      </c>
      <c r="F5" s="5" t="n">
        <v>3792249</v>
      </c>
    </row>
    <row r="6" spans="1:6">
      <c r="A6" s="4" t="s">
        <v>61</v>
      </c>
      <c r="B6" s="5" t="n">
        <v>6741860</v>
      </c>
      <c r="D6" s="5" t="n">
        <v>6741860</v>
      </c>
      <c r="F6" s="5" t="n">
        <v>3792249</v>
      </c>
    </row>
    <row r="7" spans="1:6">
      <c r="A7" s="4" t="s">
        <v>306</v>
      </c>
      <c r="B7" s="5" t="n">
        <v>10521195</v>
      </c>
      <c r="D7" s="5" t="n">
        <v>10521195</v>
      </c>
    </row>
    <row r="8" spans="1:6">
      <c r="A8" s="4" t="s">
        <v>276</v>
      </c>
    </row>
    <row r="9" spans="1:6">
      <c r="A9" s="4" t="s">
        <v>307</v>
      </c>
      <c r="B9" s="6" t="n">
        <v>16279</v>
      </c>
      <c r="C9" s="6" t="n">
        <v>29732</v>
      </c>
      <c r="D9" s="6" t="n">
        <v>62018</v>
      </c>
      <c r="E9" s="6" t="n">
        <v>59463</v>
      </c>
    </row>
    <row r="10" spans="1:6">
      <c r="A10" s="4" t="s">
        <v>308</v>
      </c>
      <c r="B10" s="5" t="n">
        <v>90331</v>
      </c>
      <c r="D10" s="6" t="n">
        <v>90331</v>
      </c>
    </row>
    <row r="11" spans="1:6">
      <c r="A11" s="4" t="s">
        <v>309</v>
      </c>
      <c r="D11" s="4" t="s">
        <v>310</v>
      </c>
    </row>
    <row r="12" spans="1:6">
      <c r="A12" s="4" t="s">
        <v>281</v>
      </c>
    </row>
    <row r="13" spans="1:6">
      <c r="A13" s="4" t="s">
        <v>307</v>
      </c>
      <c r="B13" s="5" t="n">
        <v>24486</v>
      </c>
      <c r="C13" s="6" t="n">
        <v>62564</v>
      </c>
      <c r="D13" s="6" t="n">
        <v>80708</v>
      </c>
      <c r="E13" s="6" t="n">
        <v>196499</v>
      </c>
    </row>
    <row r="14" spans="1:6">
      <c r="A14" s="4" t="s">
        <v>308</v>
      </c>
      <c r="B14" s="6" t="n">
        <v>53933</v>
      </c>
      <c r="D14" s="6" t="n">
        <v>53933</v>
      </c>
    </row>
    <row r="15" spans="1:6">
      <c r="A15" s="4" t="s">
        <v>309</v>
      </c>
      <c r="D15" s="4" t="s">
        <v>311</v>
      </c>
    </row>
    <row r="16" spans="1:6">
      <c r="A16" s="4" t="s">
        <v>62</v>
      </c>
    </row>
    <row r="17" spans="1:6">
      <c r="A17" s="4" t="s">
        <v>63</v>
      </c>
      <c r="B17" s="7" t="n">
        <v>0.0001</v>
      </c>
      <c r="D17" s="7" t="n">
        <v>0.0001</v>
      </c>
      <c r="F17" s="7" t="n">
        <v>0.0001</v>
      </c>
    </row>
    <row r="18" spans="1:6">
      <c r="A18" s="4" t="s">
        <v>64</v>
      </c>
      <c r="B18" s="5" t="n">
        <v>4818654</v>
      </c>
      <c r="D18" s="5" t="n">
        <v>4818654</v>
      </c>
      <c r="F18" s="5" t="n">
        <v>4818654</v>
      </c>
    </row>
    <row r="19" spans="1:6">
      <c r="A19" s="4" t="s">
        <v>65</v>
      </c>
      <c r="B19" s="5" t="n">
        <v>5181346</v>
      </c>
      <c r="D19" s="5" t="n">
        <v>5181346</v>
      </c>
      <c r="F19" s="5" t="n">
        <v>5181346</v>
      </c>
    </row>
    <row r="20" spans="1:6">
      <c r="A20" s="4" t="s">
        <v>66</v>
      </c>
      <c r="B20" s="5" t="n">
        <v>38606</v>
      </c>
      <c r="D20" s="5" t="n">
        <v>38606</v>
      </c>
      <c r="F20" s="5" t="n">
        <v>28545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6" t="n">
        <v>1343429</v>
      </c>
      <c r="C4" s="6" t="n">
        <v>1191577</v>
      </c>
      <c r="D4" s="6" t="n">
        <v>3692843</v>
      </c>
      <c r="E4" s="6" t="n">
        <v>3933768</v>
      </c>
    </row>
    <row r="5" spans="1:5">
      <c r="A5" s="4" t="s">
        <v>72</v>
      </c>
      <c r="B5" s="5" t="n">
        <v>916984</v>
      </c>
      <c r="C5" s="5" t="n">
        <v>362628</v>
      </c>
      <c r="D5" s="5" t="n">
        <v>2049004</v>
      </c>
      <c r="E5" s="5" t="n">
        <v>732365</v>
      </c>
    </row>
    <row r="6" spans="1:5">
      <c r="A6" s="4" t="s">
        <v>73</v>
      </c>
      <c r="B6" s="5" t="n">
        <v>2260413</v>
      </c>
      <c r="C6" s="5" t="n">
        <v>1554205</v>
      </c>
      <c r="D6" s="5" t="n">
        <v>5741847</v>
      </c>
      <c r="E6" s="5" t="n">
        <v>4666133</v>
      </c>
    </row>
    <row r="7" spans="1:5">
      <c r="A7" s="4" t="s">
        <v>74</v>
      </c>
      <c r="B7" s="5" t="n">
        <v>2260413</v>
      </c>
      <c r="C7" s="5" t="n">
        <v>1554205</v>
      </c>
      <c r="D7" s="5" t="n">
        <v>5741847</v>
      </c>
      <c r="E7" s="5" t="n">
        <v>4666133</v>
      </c>
    </row>
    <row r="8" spans="1:5">
      <c r="A8" s="4" t="s">
        <v>75</v>
      </c>
      <c r="B8" s="5" t="n">
        <v>-36709</v>
      </c>
      <c r="C8" s="5" t="n">
        <v>-18224</v>
      </c>
      <c r="D8" s="5" t="n">
        <v>-139161</v>
      </c>
      <c r="E8" s="5" t="n">
        <v>-69623</v>
      </c>
    </row>
    <row r="9" spans="1:5">
      <c r="A9" s="4" t="s">
        <v>76</v>
      </c>
      <c r="B9" s="5" t="n">
        <v>2223704</v>
      </c>
      <c r="C9" s="5" t="n">
        <v>1535981</v>
      </c>
      <c r="D9" s="5" t="n">
        <v>5602686</v>
      </c>
      <c r="E9" s="5" t="n">
        <v>4596510</v>
      </c>
    </row>
    <row r="10" spans="1:5">
      <c r="A10" s="4" t="s">
        <v>77</v>
      </c>
      <c r="B10" s="5" t="n">
        <v>960</v>
      </c>
      <c r="C10" s="5" t="n">
        <v>-6515</v>
      </c>
      <c r="D10" s="5" t="n">
        <v>-803</v>
      </c>
      <c r="E10" s="5" t="n">
        <v>-6212</v>
      </c>
    </row>
    <row r="11" spans="1:5">
      <c r="A11" s="4" t="s">
        <v>78</v>
      </c>
      <c r="B11" s="6" t="n">
        <v>2224664</v>
      </c>
      <c r="C11" s="6" t="n">
        <v>1529466</v>
      </c>
      <c r="D11" s="6" t="n">
        <v>5601883</v>
      </c>
      <c r="E11" s="6" t="n">
        <v>4590298</v>
      </c>
    </row>
    <row r="12" spans="1:5">
      <c r="A12" s="4" t="s">
        <v>79</v>
      </c>
      <c r="B12" s="8" t="n">
        <v>-0.33</v>
      </c>
      <c r="C12" s="8" t="n">
        <v>-1.05</v>
      </c>
      <c r="D12" s="8" t="n">
        <v>-0.93</v>
      </c>
      <c r="E12" s="8" t="n">
        <v>-3.18</v>
      </c>
    </row>
    <row r="13" spans="1:5">
      <c r="A13" s="4" t="s">
        <v>80</v>
      </c>
      <c r="B13" s="5" t="n">
        <v>6741084</v>
      </c>
      <c r="C13" s="5" t="n">
        <v>1462191</v>
      </c>
      <c r="D13" s="5" t="n">
        <v>6011304</v>
      </c>
      <c r="E13" s="5" t="n">
        <v>14463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44"/>
    <col customWidth="1" max="6" min="6" width="20"/>
    <col customWidth="1" max="7" min="7" width="12"/>
  </cols>
  <sheetData>
    <row r="1" spans="1:7">
      <c r="A1" s="1" t="s">
        <v>81</v>
      </c>
      <c r="B1" s="2" t="s">
        <v>82</v>
      </c>
      <c r="C1" s="2" t="s">
        <v>83</v>
      </c>
      <c r="D1" s="2" t="s">
        <v>84</v>
      </c>
      <c r="E1" s="2" t="s">
        <v>85</v>
      </c>
      <c r="F1" s="2" t="s">
        <v>86</v>
      </c>
      <c r="G1" s="2" t="s">
        <v>87</v>
      </c>
    </row>
    <row r="2" spans="1:7">
      <c r="A2" s="4" t="s">
        <v>88</v>
      </c>
      <c r="B2" s="5" t="n">
        <v>0</v>
      </c>
      <c r="C2" s="5" t="n">
        <v>1411840</v>
      </c>
    </row>
    <row r="3" spans="1:7">
      <c r="A3" s="4" t="s">
        <v>89</v>
      </c>
      <c r="B3" s="6" t="n">
        <v>0</v>
      </c>
      <c r="C3" s="6" t="n">
        <v>141</v>
      </c>
      <c r="D3" s="6" t="n">
        <v>222397198</v>
      </c>
      <c r="E3" s="6" t="n">
        <v>-16193</v>
      </c>
      <c r="F3" s="6" t="n">
        <v>-213499285</v>
      </c>
      <c r="G3" s="6" t="n">
        <v>8881861</v>
      </c>
    </row>
    <row r="4" spans="1:7">
      <c r="A4" s="4" t="s">
        <v>90</v>
      </c>
      <c r="C4" s="5" t="n">
        <v>25600</v>
      </c>
    </row>
    <row r="5" spans="1:7">
      <c r="A5" s="4" t="s">
        <v>91</v>
      </c>
      <c r="C5" s="6" t="n">
        <v>3</v>
      </c>
      <c r="D5" s="5" t="n">
        <v>209442</v>
      </c>
      <c r="G5" s="5" t="n">
        <v>209445</v>
      </c>
    </row>
    <row r="6" spans="1:7">
      <c r="A6" s="4" t="s">
        <v>92</v>
      </c>
      <c r="C6" s="5" t="n">
        <v>10241</v>
      </c>
    </row>
    <row r="7" spans="1:7">
      <c r="A7" s="4" t="s">
        <v>93</v>
      </c>
      <c r="C7" s="6" t="n">
        <v>1</v>
      </c>
      <c r="D7" s="5" t="n">
        <v>100361</v>
      </c>
      <c r="G7" s="5" t="n">
        <v>100362</v>
      </c>
    </row>
    <row r="8" spans="1:7">
      <c r="A8" s="4" t="s">
        <v>94</v>
      </c>
      <c r="C8" s="5" t="n">
        <v>5995</v>
      </c>
    </row>
    <row r="9" spans="1:7">
      <c r="A9" s="4" t="s">
        <v>95</v>
      </c>
      <c r="E9" s="5" t="n">
        <v>-10857</v>
      </c>
      <c r="G9" s="5" t="n">
        <v>-10857</v>
      </c>
    </row>
    <row r="10" spans="1:7">
      <c r="A10" s="4" t="s">
        <v>76</v>
      </c>
      <c r="F10" s="5" t="n">
        <v>-1192967</v>
      </c>
      <c r="G10" s="5" t="n">
        <v>-1192967</v>
      </c>
    </row>
    <row r="11" spans="1:7">
      <c r="A11" s="4" t="s">
        <v>96</v>
      </c>
      <c r="B11" s="5" t="n">
        <v>0</v>
      </c>
      <c r="C11" s="5" t="n">
        <v>1453676</v>
      </c>
    </row>
    <row r="12" spans="1:7">
      <c r="A12" s="4" t="s">
        <v>97</v>
      </c>
      <c r="B12" s="6" t="n">
        <v>0</v>
      </c>
      <c r="C12" s="6" t="n">
        <v>145</v>
      </c>
      <c r="D12" s="5" t="n">
        <v>222707001</v>
      </c>
      <c r="E12" s="5" t="n">
        <v>-27050</v>
      </c>
      <c r="F12" s="5" t="n">
        <v>-214692252</v>
      </c>
      <c r="G12" s="5" t="n">
        <v>7987844</v>
      </c>
    </row>
    <row r="13" spans="1:7">
      <c r="A13" s="4" t="s">
        <v>88</v>
      </c>
      <c r="B13" s="5" t="n">
        <v>0</v>
      </c>
      <c r="C13" s="5" t="n">
        <v>1411840</v>
      </c>
    </row>
    <row r="14" spans="1:7">
      <c r="A14" s="4" t="s">
        <v>89</v>
      </c>
      <c r="B14" s="6" t="n">
        <v>0</v>
      </c>
      <c r="C14" s="6" t="n">
        <v>141</v>
      </c>
      <c r="D14" s="5" t="n">
        <v>222397198</v>
      </c>
      <c r="E14" s="5" t="n">
        <v>-16193</v>
      </c>
      <c r="F14" s="5" t="n">
        <v>-213499285</v>
      </c>
      <c r="G14" s="5" t="n">
        <v>8881861</v>
      </c>
    </row>
    <row r="15" spans="1:7">
      <c r="A15" s="4" t="s">
        <v>76</v>
      </c>
      <c r="G15" s="5" t="n">
        <v>-4596510</v>
      </c>
    </row>
    <row r="16" spans="1:7">
      <c r="A16" s="4" t="s">
        <v>98</v>
      </c>
      <c r="B16" s="5" t="n">
        <v>0</v>
      </c>
      <c r="C16" s="5" t="n">
        <v>1465496</v>
      </c>
    </row>
    <row r="17" spans="1:7">
      <c r="A17" s="4" t="s">
        <v>99</v>
      </c>
      <c r="B17" s="6" t="n">
        <v>0</v>
      </c>
      <c r="C17" s="6" t="n">
        <v>147</v>
      </c>
      <c r="D17" s="5" t="n">
        <v>223029293</v>
      </c>
      <c r="E17" s="5" t="n">
        <v>-9980</v>
      </c>
      <c r="F17" s="5" t="n">
        <v>-218095796</v>
      </c>
      <c r="G17" s="5" t="n">
        <v>4923664</v>
      </c>
    </row>
    <row r="18" spans="1:7">
      <c r="A18" s="4" t="s">
        <v>100</v>
      </c>
      <c r="B18" s="5" t="n">
        <v>0</v>
      </c>
      <c r="C18" s="5" t="n">
        <v>1453676</v>
      </c>
    </row>
    <row r="19" spans="1:7">
      <c r="A19" s="4" t="s">
        <v>101</v>
      </c>
      <c r="B19" s="6" t="n">
        <v>0</v>
      </c>
      <c r="C19" s="6" t="n">
        <v>145</v>
      </c>
      <c r="D19" s="5" t="n">
        <v>222707001</v>
      </c>
      <c r="E19" s="5" t="n">
        <v>-27050</v>
      </c>
      <c r="F19" s="5" t="n">
        <v>-214692252</v>
      </c>
      <c r="G19" s="5" t="n">
        <v>7987844</v>
      </c>
    </row>
    <row r="20" spans="1:7">
      <c r="A20" s="4" t="s">
        <v>91</v>
      </c>
      <c r="D20" s="5" t="n">
        <v>93078</v>
      </c>
      <c r="G20" s="5" t="n">
        <v>93078</v>
      </c>
    </row>
    <row r="21" spans="1:7">
      <c r="A21" s="4" t="s">
        <v>95</v>
      </c>
      <c r="E21" s="5" t="n">
        <v>10555</v>
      </c>
      <c r="G21" s="5" t="n">
        <v>10555</v>
      </c>
    </row>
    <row r="22" spans="1:7">
      <c r="A22" s="4" t="s">
        <v>76</v>
      </c>
      <c r="F22" s="5" t="n">
        <v>-1867564</v>
      </c>
      <c r="G22" s="5" t="n">
        <v>-1867564</v>
      </c>
    </row>
    <row r="23" spans="1:7">
      <c r="A23" s="4" t="s">
        <v>102</v>
      </c>
      <c r="B23" s="5" t="n">
        <v>0</v>
      </c>
      <c r="C23" s="5" t="n">
        <v>1453676</v>
      </c>
    </row>
    <row r="24" spans="1:7">
      <c r="A24" s="4" t="s">
        <v>103</v>
      </c>
      <c r="B24" s="6" t="n">
        <v>0</v>
      </c>
      <c r="C24" s="6" t="n">
        <v>145</v>
      </c>
      <c r="D24" s="5" t="n">
        <v>222800079</v>
      </c>
      <c r="E24" s="5" t="n">
        <v>-16495</v>
      </c>
      <c r="F24" s="5" t="n">
        <v>-216559815</v>
      </c>
      <c r="G24" s="5" t="n">
        <v>6223914</v>
      </c>
    </row>
    <row r="25" spans="1:7">
      <c r="A25" s="4" t="s">
        <v>90</v>
      </c>
      <c r="C25" s="5" t="n">
        <v>11820</v>
      </c>
    </row>
    <row r="26" spans="1:7">
      <c r="A26" s="4" t="s">
        <v>91</v>
      </c>
      <c r="C26" s="6" t="n">
        <v>2</v>
      </c>
      <c r="D26" s="5" t="n">
        <v>229214</v>
      </c>
      <c r="G26" s="5" t="n">
        <v>229216</v>
      </c>
    </row>
    <row r="27" spans="1:7">
      <c r="A27" s="4" t="s">
        <v>95</v>
      </c>
      <c r="E27" s="5" t="n">
        <v>6515</v>
      </c>
      <c r="G27" s="5" t="n">
        <v>6515</v>
      </c>
    </row>
    <row r="28" spans="1:7">
      <c r="A28" s="4" t="s">
        <v>76</v>
      </c>
      <c r="F28" s="5" t="n">
        <v>-1535981</v>
      </c>
      <c r="G28" s="5" t="n">
        <v>-1535981</v>
      </c>
    </row>
    <row r="29" spans="1:7">
      <c r="A29" s="4" t="s">
        <v>98</v>
      </c>
      <c r="B29" s="5" t="n">
        <v>0</v>
      </c>
      <c r="C29" s="5" t="n">
        <v>1465496</v>
      </c>
    </row>
    <row r="30" spans="1:7">
      <c r="A30" s="4" t="s">
        <v>99</v>
      </c>
      <c r="B30" s="6" t="n">
        <v>0</v>
      </c>
      <c r="C30" s="6" t="n">
        <v>147</v>
      </c>
      <c r="D30" s="5" t="n">
        <v>223029293</v>
      </c>
      <c r="E30" s="5" t="n">
        <v>-9980</v>
      </c>
      <c r="F30" s="5" t="n">
        <v>-218095796</v>
      </c>
      <c r="G30" s="5" t="n">
        <v>4923664</v>
      </c>
    </row>
    <row r="31" spans="1:7">
      <c r="A31" s="4" t="s">
        <v>104</v>
      </c>
      <c r="B31" s="5" t="n">
        <v>2854593</v>
      </c>
      <c r="C31" s="5" t="n">
        <v>3792249</v>
      </c>
    </row>
    <row r="32" spans="1:7">
      <c r="A32" s="4" t="s">
        <v>105</v>
      </c>
      <c r="B32" s="6" t="n">
        <v>285</v>
      </c>
      <c r="C32" s="6" t="n">
        <v>379</v>
      </c>
      <c r="D32" s="5" t="n">
        <v>239572094</v>
      </c>
      <c r="E32" s="5" t="n">
        <v>516</v>
      </c>
      <c r="F32" s="5" t="n">
        <v>-227801743</v>
      </c>
      <c r="G32" s="5" t="n">
        <v>11771531</v>
      </c>
    </row>
    <row r="33" spans="1:7">
      <c r="A33" s="4" t="s">
        <v>90</v>
      </c>
      <c r="C33" s="5" t="n">
        <v>12195</v>
      </c>
    </row>
    <row r="34" spans="1:7">
      <c r="A34" s="4" t="s">
        <v>91</v>
      </c>
      <c r="C34" s="6" t="n">
        <v>1</v>
      </c>
      <c r="D34" s="5" t="n">
        <v>60294</v>
      </c>
      <c r="G34" s="5" t="n">
        <v>60295</v>
      </c>
    </row>
    <row r="35" spans="1:7">
      <c r="A35" s="4" t="s">
        <v>106</v>
      </c>
      <c r="B35" s="5" t="n">
        <v>-2299990</v>
      </c>
      <c r="C35" s="5" t="n">
        <v>2299990</v>
      </c>
    </row>
    <row r="36" spans="1:7">
      <c r="A36" s="4" t="s">
        <v>107</v>
      </c>
      <c r="B36" s="6" t="n">
        <v>-230</v>
      </c>
      <c r="C36" s="6" t="n">
        <v>230</v>
      </c>
      <c r="G36" s="5" t="n">
        <v>0</v>
      </c>
    </row>
    <row r="37" spans="1:7">
      <c r="A37" s="4" t="s">
        <v>108</v>
      </c>
      <c r="C37" s="5" t="n">
        <v>500000</v>
      </c>
    </row>
    <row r="38" spans="1:7">
      <c r="A38" s="4" t="s">
        <v>109</v>
      </c>
      <c r="C38" s="6" t="n">
        <v>5</v>
      </c>
      <c r="D38" s="5" t="n">
        <v>96495</v>
      </c>
      <c r="G38" s="5" t="n">
        <v>96500</v>
      </c>
    </row>
    <row r="39" spans="1:7">
      <c r="A39" s="4" t="s">
        <v>110</v>
      </c>
      <c r="F39" s="5" t="n">
        <v>27670</v>
      </c>
      <c r="G39" s="5" t="n">
        <v>27670</v>
      </c>
    </row>
    <row r="40" spans="1:7">
      <c r="A40" s="4" t="s">
        <v>95</v>
      </c>
      <c r="E40" s="5" t="n">
        <v>1289</v>
      </c>
      <c r="G40" s="5" t="n">
        <v>1289</v>
      </c>
    </row>
    <row r="41" spans="1:7">
      <c r="A41" s="4" t="s">
        <v>76</v>
      </c>
      <c r="F41" s="5" t="n">
        <v>-1617445</v>
      </c>
      <c r="G41" s="5" t="n">
        <v>-1617445</v>
      </c>
    </row>
    <row r="42" spans="1:7">
      <c r="A42" s="4" t="s">
        <v>111</v>
      </c>
      <c r="B42" s="5" t="n">
        <v>554603</v>
      </c>
      <c r="C42" s="5" t="n">
        <v>6154434</v>
      </c>
    </row>
    <row r="43" spans="1:7">
      <c r="A43" s="4" t="s">
        <v>112</v>
      </c>
      <c r="B43" s="6" t="n">
        <v>55</v>
      </c>
      <c r="C43" s="6" t="n">
        <v>615</v>
      </c>
      <c r="D43" s="5" t="n">
        <v>239728883</v>
      </c>
      <c r="E43" s="5" t="n">
        <v>1805</v>
      </c>
      <c r="F43" s="5" t="n">
        <v>-229391518</v>
      </c>
      <c r="G43" s="5" t="n">
        <v>10339840</v>
      </c>
    </row>
    <row r="44" spans="1:7">
      <c r="A44" s="4" t="s">
        <v>104</v>
      </c>
      <c r="B44" s="5" t="n">
        <v>2854593</v>
      </c>
      <c r="C44" s="5" t="n">
        <v>3792249</v>
      </c>
    </row>
    <row r="45" spans="1:7">
      <c r="A45" s="4" t="s">
        <v>105</v>
      </c>
      <c r="B45" s="6" t="n">
        <v>285</v>
      </c>
      <c r="C45" s="6" t="n">
        <v>379</v>
      </c>
      <c r="D45" s="5" t="n">
        <v>239572094</v>
      </c>
      <c r="E45" s="5" t="n">
        <v>516</v>
      </c>
      <c r="F45" s="5" t="n">
        <v>-227801743</v>
      </c>
      <c r="G45" s="5" t="n">
        <v>11771531</v>
      </c>
    </row>
    <row r="46" spans="1:7">
      <c r="A46" s="4" t="s">
        <v>76</v>
      </c>
      <c r="G46" s="5" t="n">
        <v>-5602686</v>
      </c>
    </row>
    <row r="47" spans="1:7">
      <c r="A47" s="4" t="s">
        <v>113</v>
      </c>
      <c r="B47" s="5" t="n">
        <v>38606</v>
      </c>
      <c r="C47" s="5" t="n">
        <v>6741860</v>
      </c>
    </row>
    <row r="48" spans="1:7">
      <c r="A48" s="4" t="s">
        <v>114</v>
      </c>
      <c r="B48" s="6" t="n">
        <v>4</v>
      </c>
      <c r="C48" s="6" t="n">
        <v>674</v>
      </c>
      <c r="D48" s="5" t="n">
        <v>239911307</v>
      </c>
      <c r="E48" s="5" t="n">
        <v>1319</v>
      </c>
      <c r="F48" s="5" t="n">
        <v>-233376759</v>
      </c>
      <c r="G48" s="5" t="n">
        <v>6536545</v>
      </c>
    </row>
    <row r="49" spans="1:7">
      <c r="A49" s="4" t="s">
        <v>115</v>
      </c>
      <c r="B49" s="5" t="n">
        <v>554603</v>
      </c>
      <c r="C49" s="5" t="n">
        <v>6154434</v>
      </c>
    </row>
    <row r="50" spans="1:7">
      <c r="A50" s="4" t="s">
        <v>116</v>
      </c>
      <c r="B50" s="6" t="n">
        <v>55</v>
      </c>
      <c r="C50" s="6" t="n">
        <v>615</v>
      </c>
      <c r="D50" s="5" t="n">
        <v>239728883</v>
      </c>
      <c r="E50" s="5" t="n">
        <v>1805</v>
      </c>
      <c r="F50" s="5" t="n">
        <v>-229391518</v>
      </c>
      <c r="G50" s="5" t="n">
        <v>10339840</v>
      </c>
    </row>
    <row r="51" spans="1:7">
      <c r="A51" s="4" t="s">
        <v>91</v>
      </c>
      <c r="D51" s="5" t="n">
        <v>41666</v>
      </c>
      <c r="G51" s="5" t="n">
        <v>41666</v>
      </c>
    </row>
    <row r="52" spans="1:7">
      <c r="A52" s="4" t="s">
        <v>106</v>
      </c>
      <c r="B52" s="5" t="n">
        <v>-515997</v>
      </c>
      <c r="C52" s="5" t="n">
        <v>515997</v>
      </c>
    </row>
    <row r="53" spans="1:7">
      <c r="A53" s="4" t="s">
        <v>107</v>
      </c>
      <c r="B53" s="6" t="n">
        <v>-51</v>
      </c>
      <c r="C53" s="6" t="n">
        <v>52</v>
      </c>
      <c r="G53" s="5" t="n">
        <v>1</v>
      </c>
    </row>
    <row r="54" spans="1:7">
      <c r="A54" s="4" t="s">
        <v>95</v>
      </c>
      <c r="E54" s="5" t="n">
        <v>474</v>
      </c>
      <c r="G54" s="5" t="n">
        <v>474</v>
      </c>
    </row>
    <row r="55" spans="1:7">
      <c r="A55" s="4" t="s">
        <v>76</v>
      </c>
      <c r="F55" s="5" t="n">
        <v>-1761537</v>
      </c>
      <c r="G55" s="5" t="n">
        <v>-1761537</v>
      </c>
    </row>
    <row r="56" spans="1:7">
      <c r="A56" s="4" t="s">
        <v>117</v>
      </c>
      <c r="B56" s="5" t="n">
        <v>38606</v>
      </c>
      <c r="C56" s="5" t="n">
        <v>6670431</v>
      </c>
    </row>
    <row r="57" spans="1:7">
      <c r="A57" s="4" t="s">
        <v>118</v>
      </c>
      <c r="B57" s="6" t="n">
        <v>4</v>
      </c>
      <c r="C57" s="6" t="n">
        <v>667</v>
      </c>
      <c r="D57" s="5" t="n">
        <v>239770549</v>
      </c>
      <c r="E57" s="5" t="n">
        <v>2279</v>
      </c>
      <c r="F57" s="5" t="n">
        <v>-231153055</v>
      </c>
      <c r="G57" s="5" t="n">
        <v>8620444</v>
      </c>
    </row>
    <row r="58" spans="1:7">
      <c r="A58" s="4" t="s">
        <v>91</v>
      </c>
      <c r="D58" s="5" t="n">
        <v>40765</v>
      </c>
      <c r="G58" s="5" t="n">
        <v>40765</v>
      </c>
    </row>
    <row r="59" spans="1:7">
      <c r="A59" s="4" t="s">
        <v>92</v>
      </c>
      <c r="C59" s="5" t="n">
        <v>71429</v>
      </c>
    </row>
    <row r="60" spans="1:7">
      <c r="A60" s="4" t="s">
        <v>93</v>
      </c>
      <c r="C60" s="6" t="n">
        <v>7</v>
      </c>
      <c r="D60" s="5" t="n">
        <v>99993</v>
      </c>
      <c r="G60" s="5" t="n">
        <v>100000</v>
      </c>
    </row>
    <row r="61" spans="1:7">
      <c r="A61" s="4" t="s">
        <v>95</v>
      </c>
      <c r="E61" s="5" t="n">
        <v>-960</v>
      </c>
      <c r="G61" s="5" t="n">
        <v>-960</v>
      </c>
    </row>
    <row r="62" spans="1:7">
      <c r="A62" s="4" t="s">
        <v>76</v>
      </c>
      <c r="F62" s="5" t="n">
        <v>-2223704</v>
      </c>
      <c r="G62" s="5" t="n">
        <v>-2223704</v>
      </c>
    </row>
    <row r="63" spans="1:7">
      <c r="A63" s="4" t="s">
        <v>113</v>
      </c>
      <c r="B63" s="5" t="n">
        <v>38606</v>
      </c>
      <c r="C63" s="5" t="n">
        <v>6741860</v>
      </c>
    </row>
    <row r="64" spans="1:7">
      <c r="A64" s="4" t="s">
        <v>114</v>
      </c>
      <c r="B64" s="6" t="n">
        <v>4</v>
      </c>
      <c r="C64" s="6" t="n">
        <v>674</v>
      </c>
      <c r="D64" s="6" t="n">
        <v>239911307</v>
      </c>
      <c r="E64" s="6" t="n">
        <v>1319</v>
      </c>
      <c r="F64" s="6" t="n">
        <v>-233376759</v>
      </c>
      <c r="G64" s="6" t="n">
        <v>65365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9</v>
      </c>
      <c r="B1" s="2" t="s">
        <v>1</v>
      </c>
    </row>
    <row r="2" spans="1:3">
      <c r="B2" s="2" t="s">
        <v>2</v>
      </c>
      <c r="C2" s="2" t="s">
        <v>69</v>
      </c>
    </row>
    <row r="3" spans="1:3">
      <c r="A3" s="3" t="s">
        <v>120</v>
      </c>
    </row>
    <row r="4" spans="1:3">
      <c r="A4" s="4" t="s">
        <v>76</v>
      </c>
      <c r="B4" s="6" t="n">
        <v>-5602686</v>
      </c>
      <c r="C4" s="6" t="n">
        <v>-4596510</v>
      </c>
    </row>
    <row r="5" spans="1:3">
      <c r="A5" s="3" t="s">
        <v>121</v>
      </c>
    </row>
    <row r="6" spans="1:3">
      <c r="A6" s="4" t="s">
        <v>122</v>
      </c>
      <c r="B6" s="5" t="n">
        <v>3709</v>
      </c>
      <c r="C6" s="5" t="n">
        <v>7574</v>
      </c>
    </row>
    <row r="7" spans="1:3">
      <c r="A7" s="4" t="s">
        <v>123</v>
      </c>
      <c r="B7" s="5" t="n">
        <v>75942</v>
      </c>
      <c r="C7" s="5" t="n">
        <v>0</v>
      </c>
    </row>
    <row r="8" spans="1:3">
      <c r="A8" s="4" t="s">
        <v>124</v>
      </c>
      <c r="B8" s="5" t="n">
        <v>522</v>
      </c>
      <c r="C8" s="5" t="n">
        <v>0</v>
      </c>
    </row>
    <row r="9" spans="1:3">
      <c r="A9" s="4" t="s">
        <v>125</v>
      </c>
      <c r="B9" s="5" t="n">
        <v>142726</v>
      </c>
      <c r="C9" s="5" t="n">
        <v>255962</v>
      </c>
    </row>
    <row r="10" spans="1:3">
      <c r="A10" s="4" t="s">
        <v>126</v>
      </c>
      <c r="B10" s="5" t="n">
        <v>0</v>
      </c>
      <c r="C10" s="5" t="n">
        <v>136921</v>
      </c>
    </row>
    <row r="11" spans="1:3">
      <c r="A11" s="4" t="s">
        <v>127</v>
      </c>
      <c r="B11" s="5" t="n">
        <v>66667</v>
      </c>
      <c r="C11" s="5" t="n">
        <v>75271</v>
      </c>
    </row>
    <row r="12" spans="1:3">
      <c r="A12" s="4" t="s">
        <v>128</v>
      </c>
      <c r="B12" s="5" t="n">
        <v>-1778</v>
      </c>
      <c r="C12" s="5" t="n">
        <v>82574</v>
      </c>
    </row>
    <row r="13" spans="1:3">
      <c r="A13" s="3" t="s">
        <v>129</v>
      </c>
    </row>
    <row r="14" spans="1:3">
      <c r="A14" s="4" t="s">
        <v>130</v>
      </c>
      <c r="B14" s="5" t="n">
        <v>57230</v>
      </c>
      <c r="C14" s="5" t="n">
        <v>75917</v>
      </c>
    </row>
    <row r="15" spans="1:3">
      <c r="A15" s="4" t="s">
        <v>131</v>
      </c>
      <c r="B15" s="5" t="n">
        <v>-498145</v>
      </c>
      <c r="C15" s="5" t="n">
        <v>-339529</v>
      </c>
    </row>
    <row r="16" spans="1:3">
      <c r="A16" s="4" t="s">
        <v>132</v>
      </c>
      <c r="B16" s="5" t="n">
        <v>-74107</v>
      </c>
      <c r="C16" s="5" t="n">
        <v>0</v>
      </c>
    </row>
    <row r="17" spans="1:3">
      <c r="A17" s="4" t="s">
        <v>133</v>
      </c>
      <c r="B17" s="5" t="n">
        <v>-5829920</v>
      </c>
      <c r="C17" s="5" t="n">
        <v>-4301820</v>
      </c>
    </row>
    <row r="18" spans="1:3">
      <c r="A18" s="3" t="s">
        <v>134</v>
      </c>
    </row>
    <row r="19" spans="1:3">
      <c r="A19" s="4" t="s">
        <v>135</v>
      </c>
      <c r="B19" s="5" t="n">
        <v>-436356</v>
      </c>
      <c r="C19" s="5" t="n">
        <v>0</v>
      </c>
    </row>
    <row r="20" spans="1:3">
      <c r="A20" s="4" t="s">
        <v>136</v>
      </c>
      <c r="B20" s="5" t="n">
        <v>455026</v>
      </c>
      <c r="C20" s="5" t="n">
        <v>6050000</v>
      </c>
    </row>
    <row r="21" spans="1:3">
      <c r="A21" s="4" t="s">
        <v>137</v>
      </c>
      <c r="B21" s="5" t="n">
        <v>-3574</v>
      </c>
      <c r="C21" s="5" t="n">
        <v>-5807</v>
      </c>
    </row>
    <row r="22" spans="1:3">
      <c r="A22" s="4" t="s">
        <v>138</v>
      </c>
      <c r="B22" s="5" t="n">
        <v>15096</v>
      </c>
      <c r="C22" s="5" t="n">
        <v>6044193</v>
      </c>
    </row>
    <row r="23" spans="1:3">
      <c r="A23" s="3" t="s">
        <v>139</v>
      </c>
    </row>
    <row r="24" spans="1:3">
      <c r="A24" s="4" t="s">
        <v>140</v>
      </c>
      <c r="B24" s="5" t="n">
        <v>96500</v>
      </c>
      <c r="C24" s="5" t="n">
        <v>0</v>
      </c>
    </row>
    <row r="25" spans="1:3">
      <c r="A25" s="4" t="s">
        <v>141</v>
      </c>
      <c r="B25" s="5" t="n">
        <v>96500</v>
      </c>
      <c r="C25" s="5" t="n">
        <v>0</v>
      </c>
    </row>
    <row r="26" spans="1:3">
      <c r="A26" s="4" t="s">
        <v>142</v>
      </c>
      <c r="B26" s="5" t="n">
        <v>-5718324</v>
      </c>
      <c r="C26" s="5" t="n">
        <v>1742373</v>
      </c>
    </row>
    <row r="27" spans="1:3">
      <c r="A27" s="4" t="s">
        <v>143</v>
      </c>
      <c r="B27" s="5" t="n">
        <v>12367321</v>
      </c>
      <c r="C27" s="5" t="n">
        <v>1604810</v>
      </c>
    </row>
    <row r="28" spans="1:3">
      <c r="A28" s="4" t="s">
        <v>144</v>
      </c>
      <c r="B28" s="6" t="n">
        <v>6648997</v>
      </c>
      <c r="C28" s="6" t="n">
        <v>3347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31:07Z</dcterms:created>
  <dcterms:modified xmlns:dcterms="http://purl.org/dc/terms/" xmlns:xsi="http://www.w3.org/2001/XMLSchema-instance" xsi:type="dcterms:W3CDTF">2019-11-14T16:31:07Z</dcterms:modified>
</cp:coreProperties>
</file>